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Accounting Standards" sheetId="9" state="visible" r:id="rId9"/>
    <sheet xmlns:r="http://schemas.openxmlformats.org/officeDocument/2006/relationships" name="Revenues" sheetId="10" state="visible" r:id="rId10"/>
    <sheet xmlns:r="http://schemas.openxmlformats.org/officeDocument/2006/relationships" name="Prepaid Expenses and Other Curr" sheetId="11" state="visible" r:id="rId11"/>
    <sheet xmlns:r="http://schemas.openxmlformats.org/officeDocument/2006/relationships" name="Goodwill and Other Intangible A"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Other Liabiliti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quity-Based Compensation"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Quarterly Financial Data (Unau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s (Tables)" sheetId="26" state="visible" r:id="rId26"/>
    <sheet xmlns:r="http://schemas.openxmlformats.org/officeDocument/2006/relationships" name="Prepaid Expenses and Other Cu_2" sheetId="27" state="visible" r:id="rId27"/>
    <sheet xmlns:r="http://schemas.openxmlformats.org/officeDocument/2006/relationships" name="Goodwill and Other Intangible_2" sheetId="28" state="visible" r:id="rId28"/>
    <sheet xmlns:r="http://schemas.openxmlformats.org/officeDocument/2006/relationships" name="Property and Equipment (Tables)"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Other Liabilities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Equity-Based Compensation (Tabl" sheetId="36" state="visible" r:id="rId36"/>
    <sheet xmlns:r="http://schemas.openxmlformats.org/officeDocument/2006/relationships" name="Subsequent Event (Tables)" sheetId="37" state="visible" r:id="rId37"/>
    <sheet xmlns:r="http://schemas.openxmlformats.org/officeDocument/2006/relationships" name="Quarterly Financial Data (Una_2" sheetId="38" state="visible" r:id="rId38"/>
    <sheet xmlns:r="http://schemas.openxmlformats.org/officeDocument/2006/relationships" name="General - Additional Informatio"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Accounting Standards - Addition" sheetId="42" state="visible" r:id="rId42"/>
    <sheet xmlns:r="http://schemas.openxmlformats.org/officeDocument/2006/relationships" name="Revenues - Schedule of Revenues" sheetId="43" state="visible" r:id="rId43"/>
    <sheet xmlns:r="http://schemas.openxmlformats.org/officeDocument/2006/relationships" name="Revenues - Schedule of Contract" sheetId="44" state="visible" r:id="rId44"/>
    <sheet xmlns:r="http://schemas.openxmlformats.org/officeDocument/2006/relationships" name="Revenues - Additional Informati" sheetId="45" state="visible" r:id="rId45"/>
    <sheet xmlns:r="http://schemas.openxmlformats.org/officeDocument/2006/relationships" name="Revenues - Schedule of Revenue " sheetId="46" state="visible" r:id="rId46"/>
    <sheet xmlns:r="http://schemas.openxmlformats.org/officeDocument/2006/relationships" name="Prepaid Expenses and Other Cu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Property and Equipment - Schedu" sheetId="52" state="visible" r:id="rId52"/>
    <sheet xmlns:r="http://schemas.openxmlformats.org/officeDocument/2006/relationships" name="Property and Equipment - Additi" sheetId="53" state="visible" r:id="rId53"/>
    <sheet xmlns:r="http://schemas.openxmlformats.org/officeDocument/2006/relationships" name="Accrued Expenses and Other Cu_3" sheetId="54" state="visible" r:id="rId54"/>
    <sheet xmlns:r="http://schemas.openxmlformats.org/officeDocument/2006/relationships" name="Accrued Expenses and Other Cu_4" sheetId="55" state="visible" r:id="rId55"/>
    <sheet xmlns:r="http://schemas.openxmlformats.org/officeDocument/2006/relationships" name="Debt - Components of Outstandin" sheetId="56" state="visible" r:id="rId56"/>
    <sheet xmlns:r="http://schemas.openxmlformats.org/officeDocument/2006/relationships" name="Debt - Additional Information (" sheetId="57" state="visible" r:id="rId57"/>
    <sheet xmlns:r="http://schemas.openxmlformats.org/officeDocument/2006/relationships" name="Debt - Term Loan Credit Agreeme" sheetId="58" state="visible" r:id="rId58"/>
    <sheet xmlns:r="http://schemas.openxmlformats.org/officeDocument/2006/relationships" name="Debt - Asset-Based Revolving Cr" sheetId="59" state="visible" r:id="rId59"/>
    <sheet xmlns:r="http://schemas.openxmlformats.org/officeDocument/2006/relationships" name="Debt - Letters of Credit (Detai" sheetId="60" state="visible" r:id="rId60"/>
    <sheet xmlns:r="http://schemas.openxmlformats.org/officeDocument/2006/relationships" name="Debt - Schedule of Minimum Futu"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Other Liabilities - Components " sheetId="64" state="visible" r:id="rId64"/>
    <sheet xmlns:r="http://schemas.openxmlformats.org/officeDocument/2006/relationships" name="Income Taxes - Schedule of Prov" sheetId="65" state="visible" r:id="rId65"/>
    <sheet xmlns:r="http://schemas.openxmlformats.org/officeDocument/2006/relationships" name="Income Taxes - Schedule of Reco" sheetId="66" state="visible" r:id="rId66"/>
    <sheet xmlns:r="http://schemas.openxmlformats.org/officeDocument/2006/relationships" name="Income Taxes - Components of De" sheetId="67" state="visible" r:id="rId67"/>
    <sheet xmlns:r="http://schemas.openxmlformats.org/officeDocument/2006/relationships" name="Income Taxes - Additional Infor" sheetId="68" state="visible" r:id="rId68"/>
    <sheet xmlns:r="http://schemas.openxmlformats.org/officeDocument/2006/relationships" name="Earnings Per Share - Computatio" sheetId="69" state="visible" r:id="rId69"/>
    <sheet xmlns:r="http://schemas.openxmlformats.org/officeDocument/2006/relationships" name="Earnings Per Share - Additional" sheetId="70" state="visible" r:id="rId70"/>
    <sheet xmlns:r="http://schemas.openxmlformats.org/officeDocument/2006/relationships" name="Equity-Based Compensation - Add" sheetId="71" state="visible" r:id="rId71"/>
    <sheet xmlns:r="http://schemas.openxmlformats.org/officeDocument/2006/relationships" name="Equity-Based Compensation - Sum" sheetId="72" state="visible" r:id="rId72"/>
    <sheet xmlns:r="http://schemas.openxmlformats.org/officeDocument/2006/relationships" name="Equity-Based Compensation - S_2" sheetId="73" state="visible" r:id="rId73"/>
    <sheet xmlns:r="http://schemas.openxmlformats.org/officeDocument/2006/relationships" name="Equity-Based Compensation - Fai" sheetId="74" state="visible" r:id="rId74"/>
    <sheet xmlns:r="http://schemas.openxmlformats.org/officeDocument/2006/relationships" name="Related Party Transactions - Ad" sheetId="75" state="visible" r:id="rId75"/>
    <sheet xmlns:r="http://schemas.openxmlformats.org/officeDocument/2006/relationships" name="Subsequent Event - Additional I" sheetId="76" state="visible" r:id="rId76"/>
    <sheet xmlns:r="http://schemas.openxmlformats.org/officeDocument/2006/relationships" name="Subsequent Event - Details of D" sheetId="77" state="visible" r:id="rId77"/>
    <sheet xmlns:r="http://schemas.openxmlformats.org/officeDocument/2006/relationships" name="Quarterly Financial Data (Una_3" sheetId="78" state="visible" r:id="rId78"/>
    <sheet xmlns:r="http://schemas.openxmlformats.org/officeDocument/2006/relationships" name="Quarterly Financial Data (Una_4" sheetId="79" state="visible" r:id="rId79"/>
  </sheets>
  <definedNames/>
  <calcPr calcId="124519" fullCalcOnLoad="1"/>
</workbook>
</file>

<file path=xl/sharedStrings.xml><?xml version="1.0" encoding="utf-8"?>
<sst xmlns="http://schemas.openxmlformats.org/spreadsheetml/2006/main" uniqueCount="806">
  <si>
    <t>Document and Entity Information - USD ($)</t>
  </si>
  <si>
    <t>12 Months Ended</t>
  </si>
  <si>
    <t>Feb. 02, 2019</t>
  </si>
  <si>
    <t>Apr. 08, 2019</t>
  </si>
  <si>
    <t>Aug. 04, 2018</t>
  </si>
  <si>
    <t>Document And Entity Information [Abstract]</t>
  </si>
  <si>
    <t>Document Type</t>
  </si>
  <si>
    <t>10-K</t>
  </si>
  <si>
    <t>Amendment Flag</t>
  </si>
  <si>
    <t>false</t>
  </si>
  <si>
    <t>Document Period End Date</t>
  </si>
  <si>
    <t>Feb. 2,
		2019</t>
  </si>
  <si>
    <t>Document Fiscal Year Focus</t>
  </si>
  <si>
    <t>2018</t>
  </si>
  <si>
    <t>Document Fiscal Period Focus</t>
  </si>
  <si>
    <t>FY</t>
  </si>
  <si>
    <t>Trading Symbol</t>
  </si>
  <si>
    <t>JILL</t>
  </si>
  <si>
    <t>Entity Registrant Name</t>
  </si>
  <si>
    <t>J.Jill, Inc.</t>
  </si>
  <si>
    <t>Entity Central Index Key</t>
  </si>
  <si>
    <t>0001687932</t>
  </si>
  <si>
    <t>Current Fiscal Year End Date</t>
  </si>
  <si>
    <t>--02-02</t>
  </si>
  <si>
    <t>Entity Well Known Seasoned Issuer</t>
  </si>
  <si>
    <t>No</t>
  </si>
  <si>
    <t>Entity Current Reporting Status</t>
  </si>
  <si>
    <t>Yes</t>
  </si>
  <si>
    <t>Entity Voluntary Filers</t>
  </si>
  <si>
    <t>Entity Filer Category</t>
  </si>
  <si>
    <t>Accelerated Filer</t>
  </si>
  <si>
    <t>Entity Small Business</t>
  </si>
  <si>
    <t>Entity Shell Company</t>
  </si>
  <si>
    <t>Entity Emerging Growth Company</t>
  </si>
  <si>
    <t>true</t>
  </si>
  <si>
    <t>Entity Ex Transition Period</t>
  </si>
  <si>
    <t>Entity Public Float</t>
  </si>
  <si>
    <t>Entity Common Stock, Shares Outstanding</t>
  </si>
  <si>
    <t>Consolidated Balance Sheets - USD ($) $ in Thousands</t>
  </si>
  <si>
    <t>Feb. 03, 2018</t>
  </si>
  <si>
    <t>Current assets:</t>
  </si>
  <si>
    <t>Cash</t>
  </si>
  <si>
    <t>Accounts receivable</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Current portion of long-term debt</t>
  </si>
  <si>
    <t>Total current liabilities</t>
  </si>
  <si>
    <t>Long-term debt, net of discount and current portion</t>
  </si>
  <si>
    <t>Deferred income taxes</t>
  </si>
  <si>
    <t>Other liabilities</t>
  </si>
  <si>
    <t>Total liabilities</t>
  </si>
  <si>
    <t>Commitments and contingencies (see Note 10)</t>
  </si>
  <si>
    <t xml:space="preserve"> </t>
  </si>
  <si>
    <t>Shareholders' Equity</t>
  </si>
  <si>
    <t>Common stock, par value $0.01 per share; 250,000,000 shares authorized; 43,672,418 and 43,752,790 shares issued and outstanding at February 2, 2019 and February 3, 2018, respectively</t>
  </si>
  <si>
    <t>Additional paid-in capital</t>
  </si>
  <si>
    <t>Accumulat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 USD ($) $ in Thousands</t>
  </si>
  <si>
    <t>3 Months Ended</t>
  </si>
  <si>
    <t>Nov. 03, 2018</t>
  </si>
  <si>
    <t>May 05, 2018</t>
  </si>
  <si>
    <t>Oct. 28, 2017</t>
  </si>
  <si>
    <t>Jul. 29, 2017</t>
  </si>
  <si>
    <t>Apr. 29, 2017</t>
  </si>
  <si>
    <t>Jan. 28, 2017</t>
  </si>
  <si>
    <t>Income Statement [Abstract]</t>
  </si>
  <si>
    <t>Net sales</t>
  </si>
  <si>
    <t>Costs of goods sold</t>
  </si>
  <si>
    <t>Gross profit</t>
  </si>
  <si>
    <t>Selling, general and administrative expenses</t>
  </si>
  <si>
    <t>Operating income</t>
  </si>
  <si>
    <t>Interest expense, net</t>
  </si>
  <si>
    <t>Income before provision for income taxes</t>
  </si>
  <si>
    <t>Income tax provision (benefit)</t>
  </si>
  <si>
    <t>Net income and total comprehensive income</t>
  </si>
  <si>
    <t>Net income per common share attributable to common shareholders:</t>
  </si>
  <si>
    <t>Basic</t>
  </si>
  <si>
    <t>Diluted</t>
  </si>
  <si>
    <t>Weighted average number of common shares outstanding:</t>
  </si>
  <si>
    <t>Consolidated Statements of Shareholders' / Members' Equity - USD ($) $ in Thousands</t>
  </si>
  <si>
    <t>Total</t>
  </si>
  <si>
    <t>Common Units [Member]</t>
  </si>
  <si>
    <t>Common Stock [Member]</t>
  </si>
  <si>
    <t>Contributed Capital [Member]</t>
  </si>
  <si>
    <t>Additional Paid-in Capital [Member]</t>
  </si>
  <si>
    <t>Accumulated Earnings [Member]</t>
  </si>
  <si>
    <t>Beginning balance at Jan. 30, 2016</t>
  </si>
  <si>
    <t>Beginning balance, units at Jan. 30, 2016</t>
  </si>
  <si>
    <t>Distribution to member</t>
  </si>
  <si>
    <t>Equity-based compensation</t>
  </si>
  <si>
    <t>Net income</t>
  </si>
  <si>
    <t>Ending Balance at Jan. 28, 2017</t>
  </si>
  <si>
    <t>Ending balance, units at Jan. 28, 2017</t>
  </si>
  <si>
    <t>Other equity transactions</t>
  </si>
  <si>
    <t>Corporate conversion</t>
  </si>
  <si>
    <t>Corporate conversion, units</t>
  </si>
  <si>
    <t>Issuance of common stock</t>
  </si>
  <si>
    <t>Issuance of common stock, shares</t>
  </si>
  <si>
    <t>Vesting of restricted stock, shares</t>
  </si>
  <si>
    <t>Ending Balance at Feb. 03, 2018</t>
  </si>
  <si>
    <t>Ending balance, shares at Feb. 03, 2018</t>
  </si>
  <si>
    <t>Adoption of ASU 2014-09</t>
  </si>
  <si>
    <t>[1]</t>
  </si>
  <si>
    <t>Vesting of restricted stock</t>
  </si>
  <si>
    <t>Forfeiture of restricted stock awards</t>
  </si>
  <si>
    <t>Forfeiture of restricted stock awards, shares</t>
  </si>
  <si>
    <t>Common stock issued under employee stock purchase plan</t>
  </si>
  <si>
    <t>Common stock issued under employee stock purchase plan, shares</t>
  </si>
  <si>
    <t>Ending Balance at Feb. 02, 2019</t>
  </si>
  <si>
    <t>Ending balance, shares at Feb. 02, 2019</t>
  </si>
  <si>
    <t>See Note 2 for additional detail regarding the adoption of new accounting standards.</t>
  </si>
  <si>
    <t>Consolidated Statements of Cash Flows - USD ($) $ in Thousands</t>
  </si>
  <si>
    <t>Statement Of Cash Flows [Abstract]</t>
  </si>
  <si>
    <t>Adjustments to reconcile net income to net cash provided by operating activities</t>
  </si>
  <si>
    <t>Depreciation and amortization</t>
  </si>
  <si>
    <t>Impairment of long lived assets</t>
  </si>
  <si>
    <t>Gain on extinguishment of debt</t>
  </si>
  <si>
    <t>Loss on disposal of fixed assets</t>
  </si>
  <si>
    <t>Noncash amortization of deferred financing and debt discount costs</t>
  </si>
  <si>
    <t>Deferred rent liability</t>
  </si>
  <si>
    <t>Changes in operating assets and liabilities</t>
  </si>
  <si>
    <t>Inventories</t>
  </si>
  <si>
    <t>Accrued expenses</t>
  </si>
  <si>
    <t>Other noncurrent asset and liabilities</t>
  </si>
  <si>
    <t>Net cash provided by operating activities</t>
  </si>
  <si>
    <t>Investing activities:</t>
  </si>
  <si>
    <t>Purchases of property and equipment</t>
  </si>
  <si>
    <t>Net cash used in investing activities</t>
  </si>
  <si>
    <t>Financing activities:</t>
  </si>
  <si>
    <t>Repurchase of Common Units</t>
  </si>
  <si>
    <t>Repayments on long-term debt</t>
  </si>
  <si>
    <t>Proceeds from employee stock purchases</t>
  </si>
  <si>
    <t>Proceeds from long-term debt</t>
  </si>
  <si>
    <t>Payment of debt issuance costs</t>
  </si>
  <si>
    <t>Receivable from related party</t>
  </si>
  <si>
    <t>Net cash used in financing activities</t>
  </si>
  <si>
    <t>Net change in cash</t>
  </si>
  <si>
    <t>Cash:</t>
  </si>
  <si>
    <t>Beginning of Period</t>
  </si>
  <si>
    <t>End of Period</t>
  </si>
  <si>
    <t>Supplemental cash flow information:</t>
  </si>
  <si>
    <t>Cash paid for interest</t>
  </si>
  <si>
    <t>Cash paid for taxes</t>
  </si>
  <si>
    <t>Noncash investing and financing activities:</t>
  </si>
  <si>
    <t>Capital expenditures financed with the ending balance in accounts payable and accrued expenses</t>
  </si>
  <si>
    <t>General</t>
  </si>
  <si>
    <t>Organization Consolidation And Presentation Of Financial Statements [Abstract]</t>
  </si>
  <si>
    <t>1. General J.Jill is a premier omnichannel retailer and nationally recognized women’s apparel brand committed to delighting customers with great wear-now product. The brand represents an easy, thoughtful and inspired style that reflects the confidence of remarkable women who live life with joy, passion and purpose. J.Jill offers a guiding customer experience through more than 280 stores nationwide and a robust E-commerce platform. J.Jill is headquartered outside Boston. J.Jill, Inc. was formed on February 24, 2017, when the Company converted from a Delaware limited liability company named Jill Intermediate LLC (“Intermediate”) into a Delaware corporation named J.Jill, Inc. In conjunction with the conversion, all of Intermediate’s outstanding equity interests converted into 43,747,944 shares of common stock. Accordingly, all share and per share amounts for all periods presented in the accompanying financial statements and notes thereto have been adjusted retroactively, where applicable, to reflect this conversion. Intermediate had one class of equity interests, all of which were held by JJill Holdings, Inc. (“Holdings”), its former direct parent company, and JJill Topco Holdings, LP (“Topco”), the direct parent company of Holdings. In conjunction with the Company’s conversion into a Delaware corporation, JJill Holdings and JJill Topco Holdings each received shares of common stock in proportion to the percentage of Intermediate’s equity interests held by them prior to the conversion. Following the Company’s conversion into a Delaware corporation, Holdings, the Company’s former direct parent, merged with and into J.Jill, Inc., and J.Jill, Inc. was the surviving entity to such merger (“Parent Merger”). The Company’s consolidated financial statements were retroactively restated to reflect the Parent Merger as of the earliest date that common control existed in the period in which the Parent Merger occurred. In connection with the conversion, J.Jill, Inc. continues to hold all assets of Intermediate and assumed all of its liabilities and obligations. J.Jill, Inc. is a holding company, and Jill Acquisition LLC, its wholly-owned subsidiary, remains the operating company for the business assets.</t>
  </si>
  <si>
    <t>Summary of Significant Accounting Policies</t>
  </si>
  <si>
    <t>Accounting Policies [Abstract]</t>
  </si>
  <si>
    <t xml:space="preserve">2. Summary of Significant Accounting Policies Basis of Presentation The consolidated financial statements for the periods beginning and subsequent to January 28, 2017 represent the financial information of the Company and its subsidiaries subsequent to the Acquisition. The consolidated financial statements have been prepared in conformity with accounting principles generally accepted in the United States of America (“GAAP”). The Company uses a 52 to 53 week fiscal year ending on the Saturday closest to January 31. Each fiscal year generally is comprised of four 13 week fiscal quarters, although in the years with 53 weeks the fourth quarter represents a 14 week period. The Fiscal Years of 2018 and 2016 had 52 weeks of operations and Fiscal Year 2017 had 53 weeks of operations. Use of Estimates The preparation of the consolidated financial statements in accordance with GAAP requires management to make estimates and judgments that affect reported amounts of assets, liabilities, shareholders’ equity, net sales and expenses, and the disclosure of contingent assets and liabilities. Significant estimates relied upon in preparing these consolidated financial statements include, but are not limited to, revenue recognition, including merchandise returns and accounting for gift card breakage; accounting for business combinations; estimating the fair value of inventory and inventory reserves; impairment assessments of goodwill, intangible assets, and other long-lived assets; and equity-based compensation. Actual results could differ from those estimates. Principles of Consolidation The accompanying consolidated financial statements include the assets, liabilities and results of operations of the Company and its subsidiaries. All intercompany balances and transactions have been eliminated in the consolidated financial statements. Segment Reporting The Company determined its operating segments on the same basis that it assesses performance and makes operating decisions. The Company’s operating segments consist of its retail and direct channels, which have been aggregated into one reportable segment. All of the Company’s identifiable assets are located in the United States, which is where the Company is domiciled. The Company does not have sales outside the United States, nor does any customer represent more than 10% of total revenues for any period presented. 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Accounts Receivable The Company’s accounts receivable relate primarily to payments due from banks for credit and debit transactions for approximately 2 to 5 days of sales. These receivables do not bear interest. Inventories Inventory consists of finished goods held for sale. Inventory is stated at the lower of cost or net realizable value, net of reserves. Cost is calculated using the weighted average method of accounting, and includes the cost to purchase merchandise from the Company’s manufacturers plus duties, inbound freight and commissions. The net realizable value of the Company’s inventory is estimated based on historical experience, current and forecasted demand, and market conditions. The allowance for excess and obsolete inventory requires management to make assumptions and to apply judgment regarding a number of factors, including past and projected sales performance and current inventory levels. As of February 2, 2019 and February 3, 2018, an inventory reserve of $2.6 million and $1.8 million has been recorded, respectively. The Company sells excess inventory in its stores and on-line at www.jjill.com. In limited cases, inventory liquidators are utilized. Inventory from domestic suppliers is recorded when it is received at the distribution center. Inventory from foreign suppliers is recorded when goods are cleared for export on board the ship at the port of shipment. Property and Equipment Property and equipment purchases are recorded at cost. Property and equipment is presented net of accumulated depreciation. Depreciation is computed using the straight-line method over the estimated useful lives of the respective assets. Leasehold improvements are amortized over the shorter of the term of the related lease or the estimated useful lives of the improvements. Expenditures for repairs and maintenance are charged to expense as incurred. Expenditures for betterments and major improvements that significantly enhance the value and increase the estimated useful life of the asset are capitalized and depreciated over the new estimated useful life. The carrying amounts of assets sold or retired and the related accumulated depreciation are eliminated in the year of disposal, and any resulting gains or losses are included in the accompanying consolidated statements of operations and comprehensive income. Estimated useful lives of property and equipment asset categories are as follows:
Furniture, fixtures and equipment
5-7 years
Computer software and hardware
3-5 years
Leasehold improvements
Shorter of estimated useful life or lease term Capitalized Interest The cost of interest that is incurred in connection with ongoing construction projects is capitalized using a weighted average interest rate. These costs are included in property and equipment and amortized over the useful life of the related property or equipment. Long-lived Assets The carrying value of long-lived assets, including amortizable identifiable intangible assets, and asset groups are evaluated whenever events or changes in circumstances indicate that the carrying value may not be recoverable. Conditions that may indicate impairment include, but are not limited to, a significant decrease in the market price of an asset, a significant adverse change in the extent or manner in which an asset is being used or a significant decrease in its physical condition, and operating or cash flow performance that demonstrates continuing losses associated with an asset or asset group. A potential impairment has occurred if the projected future undiscounted cash flows expected to result from the use and eventual disposition of the asset or asset group are less than the carrying value of the asset or asset group. The estimate of cash flows includes management’s assumptions of cash inflows and outflows directly resulting from the use of the asset in operation. If the carrying value exceeds the sum of the undiscounted cash flows, an impairment charge is recorded equal to the excess of the asset or asset group’s carrying value over its fair value. Fair value is measured based on a projected discounted cash flow model using a discount rate the Company believes is commensurate with the risk inherent in its business. Any impairment charge would be recognized within operating expenses as a selling, general and administrative expense. Goodwill and Indefinite-lived Intangible Assets Goodwill and indefinite-lived intangible assets are not amortized, but are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requires comparing the fair value of a reporting unit to its carrying value, including goodwill. The Company estimates fair value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a reporting unit exceeds its carrying amount, goodwill is not considered to be impaired and no further testing is required. If the carrying amount exceeds the reporting unit’s fair value, a goodwill impairment charge is recognized for the amount in excess, not to exceed the total amount of goodwill allocated to that reporting unit. An impairment charge is recorded as a selling, general and administrative expense within the Company’s consolidated statement of operations and comprehensive income. At each year end, the Company also performs an impairment analysis of its indefinite-lived intangible assets. Impairment losses are recorded to the extent that the carrying value of the indefinite-lived intangible asset exceeds its fair value. The Company measures the fair value of its trade name using the income approach, which uses a discounted cash flow model. The most significant estimates and assumptions inherent in this approach are the preparation of revenue and profitability growth forecasts, selection of a discount rate and a terminal year multiple. Revenue Recognition Revenue is primarily derived from the sale of apparel and accessory merchandise through our retail channel and direct channel, which includes website and catalog phone orders. Revenue also includes shipping and handling fees collected from customers. Topic 606 requires entities to recognize revenue when control of the promised goods or services are transferred to customers at an amount that reflects the consideration to which the entity expects to be entitled to in exchange for those goods or services. Revenue from our retail channel is recognized at the time of sale and revenue from our direct channel is recognized upon shipment of merchandise to the customer. The Company has a return policy where merchandise returns will be accepted within 90 days of the original purchase date. At the time of sale, the Company records an estimated sales reserve for merchandise returns based on historical prior returns experience and expected future returns. The estimated sales reserve is recorded as a return asset (and corresponding adjustment to cost of goods sold) for the cost of inventory and a return liability for the amount to settle the return with a customer (and a corresponding adjustment to revenue). The return asset and return liability are recorded in prepaid expenses and other assets, and accrued expenses and other current liabilities, respectively, in the consolidated balance sheet. The Company collects and remits sales and use taxes in all states in which retail and direct sales occur and taxes are applicable. These taxes are reported on a net basis and are thereby excluded from revenue. The Company sells gift cards without expiration dates to customers. The Company does not charge administrative fees on unused gift cards. Proceeds from the sale of gift cards are recorded as a contract liability until the customer redeems the gift card or when the likelihood of redemption is remote. Based on historical experience, the Company estimates the value of outstanding gift cards that will ultimately not be redeemed (“gift card breakage”) and will not be escheated under statutory state unclaimed property laws. This gift card breakage is recognized as revenue over the time period established by the Company’s historical gift card redemption pattern. The Company recognizes revenues from shipments to customers before the shipping and handling activities occur and will accrue those related costs. Shipping and handling costs are recorded in selling, general and administrative expenses. Costs of Goods Sold The Company’s costs of goods sold includes the direct costs of sold merchandise, which include customs, taxes, duties, commissions and inbound shipping costs, inventory shrinkage, and adjustments and reserves for excess, aged and obsolete inventory. Costs of goods sold does not include distribution center costs and allocations of indirect costs, such as occupancy, depreciation, amortization, or labor and benefits. Advertising Costs The Company incurs costs to produce, print, and distribute its catalogs. Catalog costs are capitalized as incurred and expensed when the catalog is mailed to the customer (the first time the advertising occurs). Advertising expenses were $38.5 million, $39.2 million, and $34.2 million for the Fiscal Years 2018, 2017, and 2016, respectively. The costs are included in selling, general and administrative expenses in the accompanying consolidated statements of operations and comprehensive income. Other advertising costs are recorded as incurred. Other advertising costs recorded were $23.8 million, $20.9 million, and $18.4 million for the Fiscal Years 2018, 2017, and 2016, respectively. The costs are included in selling, general and administrative expenses in the accompanying consolidated statements of operations and comprehensive income. Operating Leases and Deferred Rent Certain operating leases contain predetermined escalations of the minimum rental payments to be made over the lease term. The Company recognizes the related rent expense on a straight-line basis over the life of the lease, taking into account fixed escalations as well as reasonably assured renewal periods. Certain retail store leases include allowances from landlords in the form of cash. These allowances are part of the negotiated terms of the lease. The Company records the full amount of the allowance when specific performance criteria are met as a deferred liability. The deferred liability is amortized into income as a reduction of rent expense over the term of the applicable lease, including reasonably assured renewal periods. The Company recognizes those liabilities to be amortized within a year as a current liability and those greater than a year as a long-term liability. For purposes of recognizing these allowances and minimum rental expenses on a straight-line basis, the Company uses the date it obtains the legal right to use and control the leased space to begin amortization, which is generally when the Company takes possession of the space and begins to make improvements in preparation for its intended use. Certain retail store leases also provide for contingent rent in addition to fixed rent. The contingent rent is determined as a percentage of gross sales in excess of predefined levels. The Company records a rent liability in accrued liabilities and the corresponding rent expense when it becomes probable that the Company will achieve a specified gross sales amount. Certain store operating leases contain cancellation clauses allowing the leases to be terminated at the Company’s discretion, provided certain minimum sales levels are not achieved within a defined period of time after opening. The Company has not historically exercised these cancellation clauses and has therefore disclosed commitments for the full terms of such leases in the accompanying disclosures. Debt Issuance Costs The Company defers costs directly associated with acquiring third-party financing. Debt issuance costs are deferred and amortized using the effective interest rate method over the term of the related long-term debt agreement and the straight-line method for the revolving credit agreement. Debt issuance costs related to long-term debt are reflected as a direct deduction from the carrying amount of the debt. From time-to-time the Company could make prepayments on the long-term debt and a portion of the debt issuance costs associated with the prepayment would be accelerated and expensed at that time. Income Taxes The Company accounts for income taxes using the asset and liability method and elected to be taxed as a C corporation. Under this method, deferred tax assets and liabilities are recognized for the expected future tax consequences of temporary differences between the financial statement carrying values and their respective tax basi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Any interest or penalties incurred are recorded in the selling, general, and administrative expenses line item of the accompanying consolidated statements of operations and comprehensive income. The Company incurred immaterial amounts of interest expense and penalties related to income taxes for Fiscal Years 2018 and 2017 and no amounts were incurred in Fiscal Year 2016. 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s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prices, such as quoted prices for similar assets or liabilities in active markets; quoted prices for similar assets or liabilities in markets that are not active; or other inputs other than quoted prices that are observable or can be corroborated by observable market data for substantially the full term of the assets or liabilities, including interest rates and yield curves, and market corroborated inputs.
Level 3:
Unobservable inputs for the asset or liability that are supported by little or no market activity and that are significant to the fair value of the assets or liabilities. These are valued based on management’s estimates and assumptions that market participants would use in pricing the asset or liability. As of February 2, 2019 the Company had no assets or liabilities that were measured at fair value for reporting purposes on a recurring basis. The fair value of the Company’s debt was approximately $242.2 million and $245.8 million at February 2, 2019 and February 3, 2018, respectively. The Company believes that the carrying amounts of its other financial instruments, including cash, accounts receivable, accounts payable and any amounts drawn on its revolving credit facilities, consisting primarily of instruments without extended maturities, based on management’s estimates, approximates their fair value due to the short-term maturities of these instruments. Comprehensive Income Comprehensive income is a measure of net income and all other changes in equity that result from transactions other than with equity holders, and would normally be recorded in the consolidated statements of shareholders’ equity and the consolidated statements of comprehensive income. The Company’s management has determined that net income is the only component of the Company’s comprehensive income. Accordingly, there is no difference between net income and comprehensive income. Equity-based Compensation The Company accounts for equity-based compensation for employees and directors by recognizing the fair value of equity-based compensation as an expense in the calculation of net income, based on the grant-date fair value. The Company recognizes equity-based compensation expense in the periods in which the employee or director is required to provide service, which is generally over the vesting period of the individual equity instruments. The fair value of the equity-based awards is determined using the Black-Scholes option pricing model or the stock price on the date of grant. All of the equity-based awards granted by the Company during the Fiscal Years 2018, 2017 and 2016 were considered equity-classified awards and compensation expense for these awards was recognized in selling, general, and administrative expenses in the consolidated statement of operations and comprehensive income. Forfeitures were recorded as they occurred. Earnings Per Share Basic net income per common share attributable to common shareholders is calculated by dividing net income attributable to common shareholders by the weighted average number of common shares outstanding for the period. Diluted net income per common share attributable to common shareholders is calculated by dividing net income attributable to common shareholders by the diluted weighted average number of common shares outstanding for the period. There were 1.5 million and 1.6 million dilutive securities outstanding during the Fiscal Years 2018 and 2017, respectively. There were no potentially dilutive securities outstanding during Fiscal Year 2016. Credit Card Agreement The Company has an arrangement with a third party to provide a private label credit card to its customers through August 2023, and will automatically renew thereafter for successive two year terms. The Company does not bear the credit risk associated with the private label credit card at any point prior to the termination of the agreement, at which point the Company would be obligated to purchase the receivables. If the arrangement is terminated prior to September 7, 2021 and other criteria are met, the Company is obligated to pay a purchase price premium. The potential impact of the purchase obligation cannot be reasonably estimated, and therefore, has not been recorded. The Company receives royalty payments through its private label credit card agreement. The royalty payments are recognized as revenue when they are received. Royalty payments recognized were $5.6 million, $4.7 million, and $2.9 million, for the Fiscal Years 2018, 2017, and 2016, respectively. The Company also receives reimbursements for costs of marketing programs related to the private label credit card, which are recorded as revenue as earned and the costs incurred are recorded as operating expenses in selling, general and administrative expenses in the accompanying consolidated statements of operations and comprehensive income. Reimbursements for costs of marketing programs of $2.4 million were recognized in revenue in Fiscal Year 2018. The credit card agreement provides a signing bonus to the Company, which is recognized into revenue over the life of the agreement. Employee Benefit Plan The Company has a 401(k) retirement plan under third-party administration covering all eligible employees who meet certain age and employment requirements pursuant to Section 401(k) of the Internal Revenue Code. Subject to certain dollar limits, eligible employees may contribute a portion of their pretax annual compensation to the plan, on a tax-deferred basis. The plan operates on a calendar year basis. The Company may, at its discretion, make elective contributions of up to 50% of the first 6% of the gross salary of the employee, which vests over a five year period. Discretionary contributions made by the Company for the Fiscal Years 2018, 2017, and 2016, were $1.5 million, $1.1 million, and $0.6 million, respectively. Concentration of Credit Risks Financial instruments that potentially subject the Company to concentrations of credit risk principally consist of cash held in financial institutions and accounts receivable. The Company considers the credit risk associated with these financial instruments to be minimal. Cash is held by financial institutions with high credit ratings and the Company has not historically sustained any credit losses associated with its cash balances. The Company evaluates the credit risk associated with accounts receivable to determine if an allowance for doubtful accounts is necessary. As of February 2, 2019 and February 3, 2018, the Company determined that no allowance for doubtful accounts was necessary. </t>
  </si>
  <si>
    <t>Accounting Standards</t>
  </si>
  <si>
    <t>New Accounting Pronouncements And Changes In Accounting Principles [Abstract]</t>
  </si>
  <si>
    <t>3. Accounting Standards Recently Adopted Accounting Standards In May 2014, the FASB issued ASU 2014-09 – Revenue from Contracts with Customers (Topic 606) Revenue Recognition The Company adopted ASU 2014-09 and related amendments, collectively known as Accounting Standards Codification 606 (“Topic 606”) as of February 4, 2018 on a modified retrospective basis applied to contracts which were not completed as of February 4, 2018. As part of the adoption of Topic 606, Topic 340-20 – Capitalized Advertising Costs Advertising Costs In October 2016 the FASB issued ASU 2016-16 – Income Taxes (Topic 740): Intra-Entity Transfers of Assets Other Than Inventory . This update is intended to improve the accounting for the income tax consequences of intra-entity transfers of assets other than inventory. Under the new guidance, an entity would recognize the current and deferred income tax consequences of an intra-entity asset transfer when the transfer occurs. Intra-entity inventory transfers would still be an exception. The provisions of ASU 2016-16 were adopted as of February 4, 2018 under the modified retrospective method with no cumulative-effect adjustment to retained earnings. In August 2016, the FASB issued ASU 2016-15 –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was retrospectively adopted as of February 4, 2018 and did not have an impact on the consolidated statement of cash flows. Recently Issued Accounting Pronouncements In September 2018, the FASB issued ASU 2018-15 – Intangibles—Goodwill and Other—Internal-Use Software (Subtopic 350-40): Customer’s Accounting for Implementation Costs Incurred in a Cloud Computing Arrangement That Is a Service Contract In July 2018, the FASB issued ASU 2018-09 – Codification Improvements ,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A majority of the amendments in ASU 2018-09 will be effective in fiscal years beginning after December 15, 2018. The Company will be required to adopt this standard in the first quarter of fiscal 2019. This standard is not expected to have a material impact on our consolidated financial statements and related disclosures. In June 2018, the FASB issued ASU 2018-07 – Compensation—Stock Compensation (Topic 718): Improvements to Nonemployee Share-Based Payment Accounting In February 2016, the FASB issued ASU 2016-02 – Leases Codification Improvements to Topic 842, Leases Leases (Topic 842): Targeted Improvements</t>
  </si>
  <si>
    <t>Revenues</t>
  </si>
  <si>
    <t>Revenue From Contract With Customer [Abstract]</t>
  </si>
  <si>
    <t>4. Revenues Disaggregation of Revenue The Company sells its products directly to consumers and the Company earns royalties and other reimbursements under its credit card agreement. The following table presents revenues disaggregated by revenue source (in thousands):
For the Fiscal Year Ended February 2, 2019
For the Fiscal Year Ended February 3, 2018 (1)
For the Fiscal Year Ended January 28, 2017 (1)
Retail
$
412,640
$
397,353
$
363,223
Direct
$
293,622
$
300,792
$
275,833
Net revenues
$
706,262
$
698,145
$
639,056
(1) As previously noted, prior period amounts have not been adjusted under the modified retrospective method. Contract Liabilities The Company recognizes a contract liability when it has received consideration from the customer and has a future obligation to the customer. Total contract liabilities consisted of the following (in thousands):
February 2, 2019
February 3, 2018
Contract liabilities:
Signing bonus
$
647
$
788
Unredeemed gift cards
7,081
6,466
Total contract liabilities (1)
$
7,728
$
7,254
(1) Included in accrued expenses and other current liabilities on the Company's consolidated balance sheet. The short term portion of the signing bonus is included in accrued expenses on the Company’s consolidated balance sheet. For the Fiscal Years 2018, 2017, 2016, the Company recognized approximately $12.4 million, $12.2 million and $11.2 million of revenue related to gift card redemptions and breakage, respectively. Revenue recognized consists of gift cards that were part of the unredeemed gift card balance at the beginning of the period as well as gift cards that were issued during the period. Performance Obligations The Company has a remaining performance obligation of $0.6 million for a signing bonus related to the private label credit card agreement. The Company will recognize revenue over the remaining life of the contract as follows (in thousands):
Fiscal Year 2019
Fiscal Year 2020
Thereafter
Signing bonus
$
141
$
141
$
365
This disclosure does not include revenue related to performance obligations from unredeemed gift cards, as substantially all gift cards are redeemed in the first year of issuance. Practical Expedients and Policy Elections The Company excludes from its transaction price all amounts collected from customers for sales taxes that are remitted to taxing authorities. Shipping and handling activities that occur after control of related goods transfers to the customer are accounted for as fulfillment activities rather than assessing these activities as performance obligations. The Company does not disclose remaining performance obligations that have an expected duration of one year or less.</t>
  </si>
  <si>
    <t>Prepaid Expenses and Other Current Assets</t>
  </si>
  <si>
    <t>Deferred Costs Capitalized Prepaid And Other Assets Disclosure [Abstract]</t>
  </si>
  <si>
    <t>5. Prepaid Expenses and Other Current Assets Prepaid expenses and other current assets include the following (in thousands):
February 2, 2019
February 3, 2018
Prepaid rent
$
5,947
$
5,285
Prepaid catalog costs
3,032
3,551
Prepaid store supplies
1,931
2,133
Prepaid shipping
—
4,000
Returns reserve asset
4,295
—
Income tax receivable
3,923
—
Other prepaid expenses
5,070
4,147
Other current assets
3,536
2,050
Total prepaid expenses and other current assets
$
27,734
$
21,166</t>
  </si>
  <si>
    <t>Goodwill and Other Intangible Assets</t>
  </si>
  <si>
    <t>Goodwill And Intangible Assets Disclosure [Abstract]</t>
  </si>
  <si>
    <t>6. Goodwill and Other Intangible Assets Goodwill The balance of goodwill at February 2, 2019 and February 3, 2018 was $197.0 million. During the Fiscal Years 2018 and 2017, the Company performed a step zero impairment analysis and determined goodwill and indefinite-lived intangibles were not impaired based on a qualitative analysis. Intangible Assets A summary of intangible assets as of February 2, 2019 and February 3, 2018 is as follows (in thousands):
Weighted Average
February 2, 2019
February 3, 2018
Useful Life (Years)
Gross
Accumulated Amortization
Net Book Value
Gross
Accumulated Amortization
Net Book Value
Indefinite-lived:
Trade name
N/A
$
58,100
$
—
$
58,100
$
58,100
$
—
$
58,100
Definite-lived:
Customer relationships
13.2
134,200
(56,123
)
78,077
134,200
(43,339
)
90,861
Total intangible assets
$
192,300
$
(56,123
)
$
136,177
$
192,300
$
(43,339
)
$
148,961
The definite-lived intangible assets are amortized over the period the Company expects to receive the related economic benefit, which for customer lists is based upon estimated future net cash inflows. The estimated useful lives of intangible assets are as follows:
Asset
Amortization Method
Estimated Useful Life
Customer lists
Pattern of economic benefit
9 - 16 years Total amortization expense for these amortizable intangible assets was $12.8 million, $14.5 million, and $16.5 million for the Fiscal Years 2018, 2017, and 2016 respectively. The Company did not recognize any impairment charges related to definite and indefinite-lived intangible assets during the Fiscal Years 2018, 2017, or 2016. The estimated amortization expense for each of the next five years and thereafter is as follows (in thousands):
Fiscal Year
Estimated Amortization Expense
2019
$
11,263
2020
10,015
2021
9,005
2022
8,094
2023
7,373
Thereafter
32,327
Total
$
78,077</t>
  </si>
  <si>
    <t>Property and Equipment</t>
  </si>
  <si>
    <t>Property Plant And Equipment [Abstract]</t>
  </si>
  <si>
    <t>7. Property and Equipment Property and equipment at February 2, 2019 and February 3, 2018 consist of the following (in thousands):
February 2, 2019
February 3, 2018
Leasehold improvements
$
98,117
$
85,012
Furniture, fixtures and equipment
47,164
42,132
Computer hardware and software
43,668
31,290
Total property and equipment, gross
188,949
158,434
Accumulated depreciation
(81,192
)
(57,689
)
107,757
100,745
Construction in progress
10,287
17,675
Property and equipment, net
$
118,044
$
118,420
Construction in progress is primarily comprised of leasehold improvements, furniture, fixtures and equipment related to unopened retail stores and costs incurred related to the implementation of certain computer software. Capitalized software, subject to amortization, included in property and equipment at February 2, 2019 and February 3, 2018 had a cost basis of approximately $33.2 million and $22.1 million, respectively, and accumulated amortization of $14.3 million and $9.0 million, respectively. Total depreciation expense was $24.4 million, $21.1 million, and $20.4 million, for the Fiscal Years 2018, 2017, and 2016, respectively. During Fiscal Year 2017, the Company recorded impairment charges of $2.2 million associated with the assets of underperforming retail locations. The impairment charge was calculated using a discounted cash flow model and was recorded in selling, general and administrative in the Company’s consolidated statement of operations and comprehensive income. During the Fiscal Years 2018 and 2016, the Company did not record any impairment charges associated with property and equipment. The Company capitalized interest in connection with construction in progress of $0.4 million, $0.6 million, and $0.5 million for the Fiscal Years 2018, 2017, 2016, respectively.</t>
  </si>
  <si>
    <t>Accrued Expenses and Other Current Liabilities</t>
  </si>
  <si>
    <t>Payables And Accruals [Abstract]</t>
  </si>
  <si>
    <t>8. Accrued Expenses and Other Current Liabilities Accrued expenses and other current liabilities include the following (in thousands):
February 2, 2019
February 3, 2018
Accrued payroll and benefits
$
3,599
$
9,052
Accrued returns reserve
10,849
7,663
Gift certificates redeemable
7,081
6,466
Accrued professional fees
2,901
2,186
Taxes, other than income taxes
3,132
3,928
Accrued occupancy
3,995
3,647
Other accrued employee costs
4,510
2,051
Other
9,239
13,766
Total accrued expenses and other current liabilities
$
45,306
$
48,759
The following table reflects the changes in the accrued returns reserve for the Fiscal Years 2018, 2017, and 2016 (in thousands):
Accrued returns reserve
Beginning of Period
Charged to Expenses
Deductions
End of Period
Fiscal Year Ended Year Ended January 28, 2017
$
6,432
$
112,739
$
(112,288
)
$
6,883
Fiscal Year Ended Year Ended February 3, 2018
6,883
131,322
(130,542
)
7,663
Fiscal Year Ended Year Ended February 2, 2019
7,663
134,887
(131,700
)
10,849</t>
  </si>
  <si>
    <t>Debt</t>
  </si>
  <si>
    <t>Debt Disclosure [Abstract]</t>
  </si>
  <si>
    <t>9. Debt The components of the Company’s outstanding Term Loan were as follows (in thousands):
February 2, 2019
February 3, 2018
Term loan
$
245,378
$
248,176
Discount on debt and debt issuance costs
(5,115
)
(6,496
)
Less: Current portion
(2,799
)
(2,799
)
Net long-term debt
$
237,464
$
238,881
On June 1, 2017, the Company made a voluntary prepayment of $20.2 million, including accrued interest, on the Term Loan. On December 15, 2017, the Company repurchased and retired $5.0 million of debt on the open market at 98% of par value, with a gain of $0.1 million recorded in interest expense in the Company’s consolidated statement of operations and comprehensive income. The Company recorded interest expense of $19.9 million, $19.3 million, and $18.7 million in the Fiscal Years 2018, 2017, and 2016, respectively. Term Loan Credit Agreement On May 8, 2015, the Company entered into a term loan credit agreement (the “Term Loan Agreement”) in conjunction with the Acquisition. The seven-year Term Loan Agreement provides for borrowings of $250.0 million. The Company can elect, at its option, the applicable interest rate for borrowings under the Term Loan Agreement using a LIBOR or Base Rate variable interest rate plus an applicable margin. LIBOR loans under the Term Loan Agreement accrue interest at a rate equal to LIBOR plus 5.00%, with a minimum LIBOR per annum of 1.00%. Base Rate loans under the Term Loan Agreement accrue interest at a rate equal to (i) the greatest of (a) the financial institution’s prime rate, (b) the Federal Funds Effective Rate plus 0.50%, or (c) LIBOR, with a minimum LIBOR of 1.00% plus 1.00%, and (d) 2.00%. On May 27, 2016, the Company entered into an agreement to amend (the “Term Loan Amendment”) our Term Loan Agreement to borrow an additional $40.0 million in additional loans to permit certain dividends and to make certain adjustments to the financial covenant. The other terms and conditions of the Term Loan remained substantially unchanged. Current borrowings under the Term Loan Agreement accrue interest at a rate equal to LIBOR plus 5.00%, with a minimum LIBOR per annum of 1.00%, and are payable on a quarterly basis. The rate per annum was 6.78 - 7.75% in Fiscal Year 2018, 6.04 - 6.78% in Fiscal Year 2017, and 6% throughout Fiscal Year 2016. Repayments of $0.7 million are payable quarterly, beginning on October 31, 2015 and continuing until maturity on May 8, 2022, when the remaining outstanding principal balance of $236.3 million is due. The Company incurred $11.3 million of debt issuance costs in connection with the Term Loan Agreement and Term Loan Amendment. These fees are presented as a direct reduction from the carrying amount of the long-term debt on the consolidated balance sheet. During the Fiscal Years 2018, 2017 and 2016, $1.4 million $2.2 million and $1.7 million of the debt issuance cost was amortized to interest expense, respectively. Borrowings under the Term Loan Agreement are collateralized by all of the assets of the Company. In connection with the Term Loan Agreement, the Company is subject to various financial reporting, financial and other covenants, including maintaining specific liquidity measurements. In addition, there are negative covenants, including certain restrictions on the Company’s ability to: incur additional indebtedness, create liens, enter into transactions with affiliates, transfer assets, pay dividends, consolidate or merge with other entities, undergo a change in control, make advances, investments and loans, or modify its organizational documents. As of February 2, 2019 and February 3, 2018, the Company was in compliance with all financial covenants. Asset-Based Revolving Credit Agreement On May 8, 2015, the Company entered into a five-year secured $40.0 million asset-based revolving credit facility agreement (the “ABL Facility”). The ABL Facility matures on May 8, 2020. Under the terms of this agreement, the ABL Facility provides for borrowings up to (i) 90% of eligible credit card receivables, plus (ii) 85% of eligible accounts receivable, plus (iii) the lesser of (a) 100% of the value of eligible inventory at such time and (b) 90% of the net orderly liquidation value of eligible inventory at such time, plus (iv) the lesser of (a) 100% of the value of eligible in-transit inventory at such time, (b) 90% of the net orderly liquidation value of eligible in-transit inventory at such time and (c) the in-transit maximum amount (the in-transit maximum amount is not to exceed $12.5 million during the 1 st rd nd th The ABL Facility consists of revolving loans and swing line loans. Borrowings classified as revolving loans under the ABL Facility may be maintained as either LIBOR or Base Rate loans, each of which has a variable interest rate plus an applicable margin. Borrowings classified as swing line loans under the ABL Facility are Base Rate loans. LIBOR loans under the ABL Facility accrue interest at a rate equal to LIBOR plus a spread of 2.00% from May 8, 2015 to August 31, 2015, and thereafter ranging from 1.50% to 1.75%, depending on borrowing amounts. Base Rate loans under the ABL Facility accrue interest at a rate equal to (i) the greatest of (a) the financial institution’s prime rate, (b) the overnight Federal Funds Effective Rate plus 0.50%, (c) LIBOR plus 1.00%, and (d) 2.00%, plus (ii) a spread of 1.00% from May 8, 2015 to August 31, 2015, and thereafter ranging from 0.50% to 0.75%, depending on borrowing amounts. Interest on each LIBOR loan is payable on the last day of each interest period and no more than quarterly, and interest on each Base Rate loan is payable in arrears on the last business day of April, July, October and January. For both LIBOR and Base Rate loans, interest is payable periodically upon repayment, conversion or maturity, with interest periods ranging between 30 to 180 days at the election of the Company, or 12 months with the consent of all lenders. The ABL Facility also requires the quarterly payment, in arrears, of a commitment fee. The commitment fee is payable in an amount equal to 0.375% from May 8, 2015 to July 1, 2016, and thereafter at an amount equal to (i) 0.375% for each calendar quarter during which historical excess availability is greater than 50% of availability, and (ii) 0.25% for each calendar quarter during which historical excess availability is less than or equal to 50% of availability. During the fiscal year ended February 2, 2019 and February 3, 2018, there were no amounts drawn or outstanding under the ABL Facility. Based on the terms of the agreement and the increase for the letters of credit, the Company’s available borrowing capacity under the ABL Facility as of February 2, 2019 and February 3, 2018 was $38.2 million and $38.4 million, respectively. The Company incurred $1.1 million of debt issuance costs in connection with the related ABL Facility, which were capitalized and are included in other assets on the consolidated balance sheet. In the Fiscal Years 2018, 2017, and 2016, $0.2 million of the debt issuance cost were amortized to interest expense, in each of the respective periods. Borrowings under the ABL Facility are collateralized by a first lien on accounts receivable and inventory. In connection with the ABL Facility, the Company is subject to various financial reporting, financial and other covenants, including maintaining specific liquidity measurements. In addition, there are negative covenants, including certain restrictions on the Company’s ability to: incur additional indebtedness, create liens, enter into transactions with affiliates, transfer assets, pay dividends, consolidate or merge with other entities, undergo a change in control, make advances, investments and loans or modify its organizational documents. As of February 2, 2019 and February 3, 2018, the Company was in compliance with all financial covenants. The Term Loan Agreement and the ABL Facility contain provisions on the occurrence of a default event. In the event of a payment default that is not cured within five business days or is not waived, or a covenant default that is not cured within 30 business days or is not waived, the Company’s obligations under these credit facilities may be accelerated. In addition, a 2% interest surcharge will be imposed during events of default. Letters of Credit As of February 2, 2019 and February 3, 2018, there were outstanding letters of credit of $1.8 million and $1.6 million, respectively, which reduced the availability under the ABL Facility. As of February 2, 2019, the maximum commitment for letters of credit was $10.0 million. Letters of credit accrue interest at a rate equal to revolving loans maintained as Base Rate loans under the ABL facility. In addition, a 2.00% interest surcharge will be imposed during events of default. The Company primarily used letters of credit to secure payment of workers’ compensation claims. Letters of credit are generally obtained for a one year term and automatically renew annually, and would only be drawn upon if the Company fails to comply with its contractual obligations. Payments of Debt Obligations Due by Period As of February 2, 2019, minimum future principal amounts payable under the Company’s Term Loan Agreement are as follows (in thousands):
Fiscal Year
2019
$
2,799
2020
2,799
2021
2,799
2022
236,981
2023
—
Thereafter
—
Total
$
245,378</t>
  </si>
  <si>
    <t>Commitments and Contingencies</t>
  </si>
  <si>
    <t>Commitments And Contingencies Disclosure [Abstract]</t>
  </si>
  <si>
    <t>10. Commitments and Contingencies Operating Lease Agreements The Company leases retail, distribution and corporate office facilities under various operating leases having initial or remaining terms of more than one year. Many of these leases require that the Company pay taxes, maintenance, insurance, and certain other operating expenses applicable to leased properties. Rental payments under the terms of some store facility leases include contingent rent based on sales levels, whereas other payment terms are based on the greater of a minimum rental payment or a percentage of the store’s gross receipts. The original lease terms under existing arrangements range from 1-20 years and may or may not include renewal options, rent escalation clauses, and/or landlord leasehold improvement incentives. In the case of operating leases with rent escalation clauses, the payment escalations are accrued and the rent expense is recognized on a straight-line basis over the lease term. The Company recorded a deferred lease liability of $11.9 million and $9.5 million as of February 2, 2019 and February 3, 2018, respectively. In certain instances, the Company also receives allowances for its store leases, which it accrues and amortizes ratably over the life of the lease. The Company maintained a tenant improvement incentive liability of $19.1 million and $17.3 million as of February 2, 2019 and February 3, 2018, respectively. The following table summarizes future minimum rental payments required under all non-cancelable operating lease obligations as of February 2, 2019 (in thousands):
Fiscal Year
2019
$
49,399
2020
46,512
2021
43,872
2022
39,369
2023
36,459
Thereafter
110,376
Total
$
325,987
Total rental expense was $60.6 million, $60.2 million, and $55.6 million for the Fiscal Years 2018, 2017, and 2016, respectively, exclusive of contingent rental expense recorded of $2.2 million for each of the respective periods. Legal Proceedings Shareholder Class Action Lawsuits On October 13, 2017, a securities lawsuit was filed in the United States District Court for the District of Massachusetts against the Company, several members of our Board of Directors and our Chief Financial Officer, among others. The complaint was brought under the Securities Act of 1933 and sought certification of a class of plaintiffs comprised of all shareholders that acquired stock issued by the Company in its initial public offering in March 2017. This lawsuit was eventually consolidated with two similar actions. On December 20, 2018, the court allowed the Company’s motion to dismiss. The time for the plaintiffs to appeal the court’s dismissal of the action has passed. We are not presently party to any other legal proceedings the resolution of which we believe would have a material adverse effect on our business, financial condition, operating results or cash flows. We establish reserves for specific legal matters when we determine that the likelihood of an unfavorable outcome is probable and the loss is reasonably estimable. Concentration Risk An adverse change in the Company’s relationships with its key suppliers, or loss of the supply of one of the Company’s key products for any reason, could have a material effect on the business and results of operations of the Company. One supplier accounted for approximately 13.7% of the Company’s purchases during Fiscal Year 2018. Other Commitments In addition to the lease commitments disclosed above, the Company enters into other cancelable and noncancelable commitments. Typically, these commitments are for less than one year in duration and are principally for the procurement of inventory. Preliminary commitments with the Company’s merchandise vendors are made approximately six months in advance of the planned receipt date.</t>
  </si>
  <si>
    <t>Other Liabilities</t>
  </si>
  <si>
    <t>Other Liabilities Noncurrent [Abstract]</t>
  </si>
  <si>
    <t>11. Other Liabilities Other liabilities include the following (in thousands):
February 2, 2019
February 3, 2018
Deferred rent
$
11,855
$
9,521
Deferred lease credits
16,520
15,064
Unfavorable leasehold interests
1,382
1,809
Other
1,013
1,183
Total other liabilities
$
30,770
$
27,577</t>
  </si>
  <si>
    <t>Income Taxes</t>
  </si>
  <si>
    <t>Income Tax Disclosure [Abstract]</t>
  </si>
  <si>
    <t>12. Income Taxes The provision for income taxes for the Fiscal Years 2018, 2017, and 2016 consists of the following (in thousands):
For the Fiscal Year Ended February 2, 2019
For the Fiscal Year Ended February 3, 2018
For the Fiscal Year Ended January 28, 2017
Current
U.S. Federal
$
11,634
$
17,510
$
17,442
State and local
4,334
4,299
3,686
Total current
15,968
21,809
21,128
Deferred tax benefit
U.S. Federal
(3,513
)
(28,374
)
(3,663
)
State and local
(806
)
1,126
(796
)
Total deferred tax benefit
(4,319
)
(27,248
)
(4,459
)
Total income tax provision (benefit)
$
11,649
$
(5,439
)
$
16,669
A reconciliation of the federal statutory income tax rate to the Company’s effective tax rate is as follows for the periods presented:
For the Fiscal Year Ended February 2, 2019
For the Fiscal Year Ended February 3, 2018
For the Fiscal Year Ended January 28, 2017
Federal statutory income tax rate
21.0
%
33.8
%
35.0
%
State income taxes, net of federal tax effect
6.3
%
4.7
%
4.6
%
Tax rate changes
—
(48.3
)%
—
Acquisition-related costs
—
1.2
%
3.5
%
Nondeductible equity-based compensation expense
0.3
%
0.2
%
0.5
%
Charitable contributions
(0.6
)%
(1.7
)%
—
Tax return to provision adjustments
0.1
%
(1.2
)%
—
Other
0.5
%
0.4
%
(2.7
)%
Effective tax rate
27.6
%
(10.9
)%
40.9
% The components of deferred tax assets (liabilities) were as follows (in thousands):
February 2, 2019
February 3, 2018
Deferred tax assets
Accrued expenses
$
6,755
$
5,515
Start-up costs
681
759
Deferred revenue
—
179
Total deferred tax assets
7,436
6,453
Deferred tax liabilities
Inventory
(1,921
)
(2,332
)
Fixed assets
(13,413
)
(12,792
)
Intangible assets
(33,137
)
(35,864
)
Prepaid expenses
(807
)
(1,728
)
Total deferred tax liabilities
(49,278
)
(52,716
)
Net deferred tax liabilities
$
(41,842
)
$
(46,263
) On December 22, 2017, the U.S. Tax Cuts and Jobs Act (“TCJA”) legislation was signed. Pursuant to the enactment of the aforementioned legislation, the Company re-measured its existing deferred tax assets and liabilities based on a 21% tax rate; the current rate at which they are expected to reverse in the future. Also in December 2017, the Securities and Exchange Commission Income Tax Accounting Implications of the Tax Cuts and Jobs Act The Company had no federal or state tax credit carryforwards as of February 2, 2019 and February 3, 2018 and had no federal and an immaterial amount of state net operating loss carryforwards for the same respective periods. The Company has considered the need for a valuation allowance based on the more likely than not criterion. In determining the need for a valuation allowance, management makes assumptions and applies judgment, including forecasting future earnings and considering the reversals of existing deferred tax liabilities. Based on this analysis, management determined that no valuation allowance was required. The Company performed an analysis of its current and historical tax positions and determined that no material uncertain tax positions exist. Therefore, there is no liability for uncertain tax positions as of February 2, 2019 and February 3, 2018. The Company’s income tax returns are periodically examined by the Internal Revenue Service (the “IRS”). In prior years, the IRS completed an exam of the 2015 Successor period. On December 12, 2017, at the conclusion of the examination, the Company received a Revenue Agent’s Report, proposing an increase to our U.S. taxable income which resulted in an additional federal tax payment of $1.1 million, subject to interest. The federal tax payment was offset by a deferred tax asset. The Company agreed with the proposed adjustments and settled through payment of the assessment on January 31, 2018. The IRS also completed an examination of the Fiscal Year 2013 income tax return, without adjustment. For federal and state income tax purposes, the Company’s tax years remain open under statute from Fiscal Year 2015 to the present. J.Jill, Inc. is the parent entity required to file the consolidated income tax return for federal purposes and several state jurisdictions, which include subsidiary entities, Jill Acquisition LLC and J.Jill Gift Card Solutions, Inc. The Company has allocated its share of the parent entity’s federal and combined state income tax accrual, or benefit, in accordance with an intercompany tax allocation policy, which is based on the separate return method.</t>
  </si>
  <si>
    <t>Earnings Per Share</t>
  </si>
  <si>
    <t>Earnings Per Share [Abstract]</t>
  </si>
  <si>
    <t>13. Earnings Per Share The following table summarizes the computation of basic and diluted net income per common share for the Fiscal Years 2018, 2017, and 2016 (in thousands, except share and per share data):
For the Fiscal Year Ended February 2, 2019
For the Fiscal Year Ended February 3, 2018
For the Fiscal Year Ended January 28, 2017
Numerator
Net income attributable to common shareholders:
$
30,525
$
55,365
$
24,075
Denominator
Weighted average number of common shares outstanding, basic:
42,771,316
41,926,157
43,747,944
Dilutive effect of stock options and restricted shares:
1,468,435
1,645,589
—
Weighted average number of common shares outstanding, diluted:
44,239,751
43,571,746
43,747,944
Net income per common share attributable to common shareholders, basic:
$
0.71
$
1.32
$
0.55
Net income per common share attributable to common shareholders, diluted:
$
0.69
$
1.27
$
0.55
The weighted average common shares for the diluted earnings per share calculation exclude the impact of outstanding equity awards if the assumed proceeds per share of the award is in excess of the related fiscal period’s average price of the Company’s common stock. Such awards are excluded because they would have an anti-dilutive effect. There were 922,425 and 318,875 such awards excluded for the Fiscal Years 2018 and 2017, respectively. There were no awards excluded for Fiscal Year 2016.</t>
  </si>
  <si>
    <t>Equity-Based Compensation</t>
  </si>
  <si>
    <t>Disclosure Of Compensation Related Costs Sharebased Payments [Abstract]</t>
  </si>
  <si>
    <t xml:space="preserve">14. Equity-Based Compensation On May 8, 2015, Topco established an Incentive Equity Plan (the “Plan”), which allows Topco to grant Topco Class A Common Interests (“Common Interests”) to certain directors, senior executives and key employees of the Company. The Plan is administered by Topco’s board of directors, along with input from the Company’s Chief Executive Officer. Grant date fair value, vesting and any other restrictions are determined at the discretion of Topco’s board of directors. Common Interests granted to employees of the Company are classified as equity awards and are generally subject to a five year vesting period, with either a monthly or annual cliff vest. The Plan also contains a fair value repurchase feature, allowing Topco to repurchase vested Common Interests upon termination of employment. The Common Interests contain provisions for accelerated vesting upon an approved sale of the Partnership or the termination of employment. If termination of employment is without cause, as defined in the Grant Agreement, all then-unvested units are forfeited and vested interests are subject to repurchase. If termination of employment is for cause, as defined in the Grant Agreement, all vested and unvested units will be forfeited. The Plan allowed Topco to grant up to 32,683,677 of its Class A Common Interests. As of February 3, 2018, there were no Common Interests authorized and available for future issuance. Topco did not grant any Common Interests to nonemployees. During Fiscal Year 2017, at the time of the IPO, the total issued unvested Common Interests under the Plan were converted to 2,385,001 restricted share awards (“RSAs”) under the Plan. The RSA terms are the same as the Common Interests. During Fiscal Year 2018, there were 142,542 RSAs forfeited and there were no repurchases. There were no repurchased or forfeited RSAs during Fiscal Year 2017. In conjunction with the IPO, on March 9, 2017, the Company established the J.Jill, Inc. Omnibus Equity Incentive Plan (the “2017 Plan”), which reserves common stock for issuance upon exercise of options, or in respect of granted awards. The 2017 Plan is administered by the Compensation Committee of the Board of Directors (the “Committee”). The Committee has the authority to determine the type, size and terms and conditions of awards to be granted and to grant such awards. During Fiscal Year 2017, the Committee granted restricted stock units (“RSUs”) under the 2017 Plan, which generally vest one year from the grant date. During Fiscal Year 2018, the Committee granted RSUs under the 2017 Plan, which vest 25% each year, over four years from the grant date. The grant-date fair value of RSUs is recognized as expense on a straight-line basis over the requisite service period, which is generally the vesting period. The fair market value of RSUs is determined based on the market price of the Company’s shares on the date of the grant. During Fiscal Year 2018, the Committee approved an employment inducement award granting 835,040 RSUs and 796,870 non-qualified stock options. The RSUs and non-qualified stock options vest 25% each year over four years from the grant date. The RSUs and non-qualified stock options follow the terms under the 2017 Plan. The following table summarizes restricted stock activity during Fiscal Year 2018, inclusive of inducement awards:
Number of Units
Weighted- Average Grant Date Fair Value
Unvested units outstanding at February 3, 2018
1,767,790
$
0.65
Granted
2,490,544
4.79
Vested
(1,100,397
)
0.82
Forfeited
(274,542
)
2.55
Unvested units outstanding at February 2, 2019
2,883,395
$
3.21
As of February 2, 2019, there was $9.3 million of total unrecognized compensation expense related to unvested restricted stock, which is expected to be recognized over a weighted-average service period of 2.7 years. The weighted-average grant date fair value per share of restricted stock granted during Fiscal Years 2018, 2017, and 2016, was $4.79, $12.63, and $0.24, respectively. The total fair value of restricted stock vested during Fiscal Years 2018, 2017, and 2016 was $0.9 million, $0.5 million, and $0.3 million, respectively. The aggregate intrinsic value of Common Interests is calculated as the difference between the price paid, if any, of the Common Interests and its fair value. The aggregate intrinsic value of Common Interests that vested during Fiscal Year 2016 was $8.2 million and no Common Interests vested during Fiscal Years 2018 and 2017. The 2017 Plan has 4,237,303 shares of common stock reserved for issuance to awards granted by the Committee. As of February 2, 2019, there were an aggregate of 2,442,946 shares authorized and available for future issuance. During Fiscal Year 2017, the Committee granted stock options under the 2017 Plan. Stock options are granted to purchase ordinary shares at prices as determined by the Committee, but in no event shall the exercise price be less than the fair market value of the common stock at the time of grant. Options generally vest in equal installments over a four year period. Options expire not more than 10 years from the date of grant. The grant date fair value of options is recognized as an expense on a straight line basis over the requisite service period, which is generally the vesting period. Forfeitures are recorded as incurred. The following table summarizes stock option activity during Fiscal Year 2018, inclusive of inducement awards:
Number of Units
Weighted- Average Grant Date Fair Value
Weighted- Average Exercise Price
Weighted- Average Remaining Contractual Terms
Aggregate- Intrinsic Value (1)
(years)
(thousands)
Options outstanding at February 3, 2018
265,116
$
6.05
$
13.26
—
$
—
Granted
796,870
2.20
4.90
—
—
Exercised
—
—
—
—
—
Forfeited
(12,435
)
6.03
13.12
—
—
Options outstanding at February 2, 2019
1,049,551
$
3.13
$
6.91
9.0
$
749.1
Options exercisable at February 2, 2019
63,170
$
6.05
$
13.26
2.0
$
—
(1) As of February 2, 2019, there was $2.3 million of unrecognized compensation cost related to non-vested stock options. This cost is expected to be recognized over a weighted average period of 3.0 years. The weighted-average grant date fair value per share of stock options granted during Fiscal Years 2018 and 2017 was $2.20 and $6.05, respectively. There were no stock options granted during Fiscal Year 2016. The Company historically has been a private company and lacks certain company-specific historical and implied volatility information. Therefore, it estimates its expected share volatility based on the historical volatility of a publicly traded group of peer companies. Due to the lack of relevant historical data, the simplified approach was used to determine the expected term of the options. The risk-free rate is determined by reference to the U.S. Treasury yield curve in effect at the time of grant of the award for time periods approximately equal to the expected term of the award. Expected dividend yield is based on the fact that the Company had not paid any cash dividends as of February 2, 2019. The fair values of options are estimated using the Black-Scholes option-pricing model with the following assumptions:
February 2, 2019
February 3, 2018
Risk-free rate
2.14%
2.02 - 2.21%
Expected term (in years)
6.25
6.25
Expected volatility
41.81%
43.03 - 44.64%
Expected dividend yield
0.00%
0.00%
The Company established an Employee Stock Purchase Plan (the “Purchase Plan”) during Fiscal Year 2017, under which a maximum of 200,000 shares of common stock may be purchased by eligible employees as defined by the Purchase Plan. As of February 2, 2019, there were 151,156 shares authorized and available for future issuance under the Purchase Plan. The Purchase Plan provides for one “purchase period” each year, commencing on January 1 of each year and continuing through December 31. Shares are purchased through an accumulation of payroll deductions (no more than 10% of compensation, as defined) for the number of whole shares determined by dividing the balance in the employee’s account on the last day of the purchase period by the purchase price per share for the stock determined under the Purchase Plan. The purchase price for shares is the lower of 85% of the fair market value of the common stock at the beginning of the purchase period, or 85% of such value at the end of the purchase period. The fair value of shares purchased under the Purchase Plan are estimated using the Black-Scholes option-pricing model with the following assumptions:
February 2, 2019
February 3, 2018
Risk-free rate
2.63%
1.76%
Expected term (in years)
1.00
1.00
Expected volatility
42.54%
41.81%
Expected dividend yield
0.00%
0.00%
The weighted average grant date fair value of the one year option inherent in the Purchase Plan was approximately $1.74 and $2.50 during the Fiscal Years 2018 and 2017, respectively. During Fiscal Year 2018, the Company recognized $0.2 million of proceeds from 48,844 purchases of common stock through the Purchase Plan. Equity-based compensation expense for all award types of $4.0 million, $0.8 million, and $0.6 million was recorded as a selling, general and administrative expense in the consolidated statement of operations and comprehensive income during the Fiscal Years 2018, 2017, and 2016, respectively. </t>
  </si>
  <si>
    <t>Related Party Transactions</t>
  </si>
  <si>
    <t>Related Party Transactions [Abstract]</t>
  </si>
  <si>
    <t>15. Related Party Transactions During the Fiscal Years 2018 and 2017, the Company incurred an immaterial amount of related party expenses. Related party expenses are included in operating expenses in the consolidated statements of operations and comprehensive income. For Fiscal Year 2016, the Company incurred out-of-pocket expenses of $0.2 million in relation to an advisory services agreement related to the Acquisition. In conjunction with the Company’s IPO in March 2017, the advisory services agreement was terminated. These expenses are included in operating expenses in the Fiscal Year 2016 consolidated statements of operations and comprehensive income. The Company also distributed $70 million to Topco in Fiscal Year 2016 as a dividend.</t>
  </si>
  <si>
    <t>Subsequent Event</t>
  </si>
  <si>
    <t>Subsequent Events [Abstract]</t>
  </si>
  <si>
    <t>16. Subsequent Event Dividend On April 1, 2019, the Company paid a special cash dividend of approximately $50.0 million to the shareholders of J.Jill, Inc. Details of the dividend are as follows:
Special Dividend:
Dividend declared (in dollars per share)
$
1.15
Dividend declared, date
March 6, 2019
Dividend payable, date
April 1, 2019
Shareholders of record, date
March 19, 2019</t>
  </si>
  <si>
    <t>Quarterly Financial Data (Unaudited)</t>
  </si>
  <si>
    <t>Quarterly Financial Information Disclosure [Abstract]</t>
  </si>
  <si>
    <t>Quarterly Financial Data</t>
  </si>
  <si>
    <t>17. Quarterly Financial Data (unaudited) The following table sets forth our historical consolidated statements of income for each of the eight fiscal quarters through the year ended February 2, 2019. This unaudited quarterly information has been prepared on the same basis as our annual audited consolidated financial statements, consisting of only normal recurring adjustments that we consider necessary to fairly present the financial information for the fiscal quarters presented below.
Fiscal Year 2017
Fiscal Year 2018
Thirteen weeks ended
Fourteen weeks ended
Thirteen weeks ended
April 29, 2017
July 29, 2017
October 28, 2017
February 3, 2018
May 5, 2018
August 4, 2018
November 3, 2018
February 2, 2019
(in thousands, unaudited)
Net sales
$
166,126
$
181,372
$
161,975
$
188,672
$
181,541
$
179,713
$
174,106
$
170,902
Costs of goods sold
50,518
58,724
53,479
71,344
61,200
63,058
58,643
63,081
Gross profit
115,608
122,648
108,496
117,328
120,341
116,655
115,463
107,821
Selling, general and administrative expenses
97,033
97,011
95,240
105,609
100,294
97,365
101,589
99,794
Operating income
18,575
25,637
13,256
11,719
20,047
19,290
13,874
8,027
Interest expense, net
4,945
5,084
4,496
4,736
4,817
4,853
4,698
4,696
Income before provision (benefit) for income taxes
13,630
20,553
8,760
6,983
15,230
14,437
9,176
3,331
Income tax provision (benefit) (1)
5,603
8,557
2,766
(22,365
)
3,972
3,952
2,488
1,237
Net income
$
8,027
$
11,996
$
5,994
$
29,348
$
11,258
$
10,485
$
6,688
$
2,094
Net income per common share attributable to common shareholders:
Basic
$
0.19
$
0.29
$
0.14
$
0.70
$
0.27
$
0.24
$
0.16
$
0.05
Diluted
$
0.18
$
0.28
$
0.14
$
0.67
$
0.26
$
0.23
$
0.15
$
0.05
Weighted average number of common shares outstanding:
Basic
42,518,143
41,549,825
41,731,765
41,906,414
42,216,331
42,855,366
42,953,173
43,060,392
Diluted
43,680,485
43,554,275
43,554,000
43,499,744
43,407,414
44,716,193
44,475,793
44,359,599
(1) a result of TCJA, the Company recognized a tax benefit of $24.0 million related to the remeasurement of deferred tax assets and liabilities for the period ending February 3, 2018.</t>
  </si>
  <si>
    <t>Summary of Significant Accounting Policies (Policies)</t>
  </si>
  <si>
    <t>Basis of Presentation</t>
  </si>
  <si>
    <t>Basis of Presentation The consolidated financial statements for the periods beginning and subsequent to January 28, 2017 represent the financial information of the Company and its subsidiaries subsequent to the Acquisition. The consolidated financial statements have been prepared in conformity with accounting principles generally accepted in the United States of America (“GAAP”). The Company uses a 52 to 53 week fiscal year ending on the Saturday closest to January 31. Each fiscal year generally is comprised of four 13 week fiscal quarters, although in the years with 53 weeks the fourth quarter represents a 14 week period. The Fiscal Years of 2018 and 2016 had 52 weeks of operations and Fiscal Year 2017 had 53 weeks of operations.</t>
  </si>
  <si>
    <t>Use of Estimates</t>
  </si>
  <si>
    <t xml:space="preserve">Use of Estimates The preparation of the consolidated financial statements in accordance with GAAP requires management to make estimates and judgments that affect reported amounts of assets, liabilities, shareholders’ equity, net sales and expenses, and the disclosure of contingent assets and liabilities. Significant estimates relied upon in preparing these consolidated financial statements include, but are not limited to, revenue recognition, including merchandise returns and accounting for gift card breakage; accounting for business combinations; estimating the fair value of inventory and inventory reserves; impairment assessments of goodwill, intangible assets, and other long-lived assets; and equity-based compensation. Actual results could differ from those estimates. </t>
  </si>
  <si>
    <t>Principles of Consolidation</t>
  </si>
  <si>
    <t xml:space="preserve">Principles of Consolidation The accompanying consolidated financial statements include the assets, liabilities and results of operations of the Company and its subsidiaries. All intercompany balances and transactions have been eliminated in the consolidated financial statements. </t>
  </si>
  <si>
    <t>Segment Reporting</t>
  </si>
  <si>
    <t>Segment Reporting The Company determined its operating segments on the same basis that it assesses performance and makes operating decisions. The Company’s operating segments consist of its retail and direct channels, which have been aggregated into one reportable segment. All of the Company’s identifiable assets are located in the United States, which is where the Company is domiciled. The Company does not have sales outside the United States, nor does any customer represent more than 10% of total revenues for any period presented.</t>
  </si>
  <si>
    <t>Business Combinations</t>
  </si>
  <si>
    <t xml:space="preserve">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t>
  </si>
  <si>
    <t>Accounts Receivable</t>
  </si>
  <si>
    <t xml:space="preserve">Accounts Receivable The Company’s accounts receivable relate primarily to payments due from banks for credit and debit transactions for approximately 2 to 5 days of sales. These receivables do not bear interest. </t>
  </si>
  <si>
    <t xml:space="preserve">Inventories Inventory consists of finished goods held for sale. Inventory is stated at the lower of cost or net realizable value, net of reserves. Cost is calculated using the weighted average method of accounting, and includes the cost to purchase merchandise from the Company’s manufacturers plus duties, inbound freight and commissions. The net realizable value of the Company’s inventory is estimated based on historical experience, current and forecasted demand, and market conditions. The allowance for excess and obsolete inventory requires management to make assumptions and to apply judgment regarding a number of factors, including past and projected sales performance and current inventory levels. As of February 2, 2019 and February 3, 2018, an inventory reserve of $2.6 million and $1.8 million has been recorded, respectively. The Company sells excess inventory in its stores and on-line at www.jjill.com. In limited cases, inventory liquidators are utilized. Inventory from domestic suppliers is recorded when it is received at the distribution center. Inventory from foreign suppliers is recorded when goods are cleared for export on board the ship at the port of shipment. </t>
  </si>
  <si>
    <t>Property and Equipment Property and equipment purchases are recorded at cost. Property and equipment is presented net of accumulated depreciation. Depreciation is computed using the straight-line method over the estimated useful lives of the respective assets. Leasehold improvements are amortized over the shorter of the term of the related lease or the estimated useful lives of the improvements. Expenditures for repairs and maintenance are charged to expense as incurred. Expenditures for betterments and major improvements that significantly enhance the value and increase the estimated useful life of the asset are capitalized and depreciated over the new estimated useful life. The carrying amounts of assets sold or retired and the related accumulated depreciation are eliminated in the year of disposal, and any resulting gains or losses are included in the accompanying consolidated statements of operations and comprehensive income. Estimated useful lives of property and equipment asset categories are as follows:
Furniture, fixtures and equipment
5-7 years
Computer software and hardware
3-5 years
Leasehold improvements
Shorter of estimated useful life or lease term</t>
  </si>
  <si>
    <t>Capitalized Interest</t>
  </si>
  <si>
    <t xml:space="preserve">Capitalized Interest The cost of interest that is incurred in connection with ongoing construction projects is capitalized using a weighted average interest rate. These costs are included in property and equipment and amortized over the useful life of the related property or equipment. </t>
  </si>
  <si>
    <t>Long-lived Assets</t>
  </si>
  <si>
    <t xml:space="preserve">Long-lived Assets The carrying value of long-lived assets, including amortizable identifiable intangible assets, and asset groups are evaluated whenever events or changes in circumstances indicate that the carrying value may not be recoverable. Conditions that may indicate impairment include, but are not limited to, a significant decrease in the market price of an asset, a significant adverse change in the extent or manner in which an asset is being used or a significant decrease in its physical condition, and operating or cash flow performance that demonstrates continuing losses associated with an asset or asset group. A potential impairment has occurred if the projected future undiscounted cash flows expected to result from the use and eventual disposition of the asset or asset group are less than the carrying value of the asset or asset group. The estimate of cash flows includes management’s assumptions of cash inflows and outflows directly resulting from the use of the asset in operation. If the carrying value exceeds the sum of the undiscounted cash flows, an impairment charge is recorded equal to the excess of the asset or asset group’s carrying value over its fair value. Fair value is measured based on a projected discounted cash flow model using a discount rate the Company believes is commensurate with the risk inherent in its business. Any impairment charge would be recognized within operating expenses as a selling, general and administrative expense. </t>
  </si>
  <si>
    <t>Goodwill and Indefinite-lived Intangible Assets</t>
  </si>
  <si>
    <t xml:space="preserve">Goodwill and Indefinite-lived Intangible Assets Goodwill and indefinite-lived intangible assets are not amortized, but are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requires comparing the fair value of a reporting unit to its carrying value, including goodwill. The Company estimates fair value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a reporting unit exceeds its carrying amount, goodwill is not considered to be impaired and no further testing is required. If the carrying amount exceeds the reporting unit’s fair value, a goodwill impairment charge is recognized for the amount in excess, not to exceed the total amount of goodwill allocated to that reporting unit. An impairment charge is recorded as a selling, general and administrative expense within the Company’s consolidated statement of operations and comprehensive income. At each year end, the Company also performs an impairment analysis of its indefinite-lived intangible assets. Impairment losses are recorded to the extent that the carrying value of the indefinite-lived intangible asset exceeds its fair value. The Company measures the fair value of its trade name using the income approach, which uses a discounted cash flow model. The most significant estimates and assumptions inherent in this approach are the preparation of revenue and profitability growth forecasts, selection of a discount rate and a terminal year multiple. </t>
  </si>
  <si>
    <t>Revenue Recognition</t>
  </si>
  <si>
    <t>Revenue Recognition Revenue is primarily derived from the sale of apparel and accessory merchandise through our retail channel and direct channel, which includes website and catalog phone orders. Revenue also includes shipping and handling fees collected from customers. Topic 606 requires entities to recognize revenue when control of the promised goods or services are transferred to customers at an amount that reflects the consideration to which the entity expects to be entitled to in exchange for those goods or services. Revenue from our retail channel is recognized at the time of sale and revenue from our direct channel is recognized upon shipment of merchandise to the customer. The Company has a return policy where merchandise returns will be accepted within 90 days of the original purchase date. At the time of sale, the Company records an estimated sales reserve for merchandise returns based on historical prior returns experience and expected future returns. The estimated sales reserve is recorded as a return asset (and corresponding adjustment to cost of goods sold) for the cost of inventory and a return liability for the amount to settle the return with a customer (and a corresponding adjustment to revenue). The return asset and return liability are recorded in prepaid expenses and other assets, and accrued expenses and other current liabilities, respectively, in the consolidated balance sheet. The Company collects and remits sales and use taxes in all states in which retail and direct sales occur and taxes are applicable. These taxes are reported on a net basis and are thereby excluded from revenue. The Company sells gift cards without expiration dates to customers. The Company does not charge administrative fees on unused gift cards. Proceeds from the sale of gift cards are recorded as a contract liability until the customer redeems the gift card or when the likelihood of redemption is remote. Based on historical experience, the Company estimates the value of outstanding gift cards that will ultimately not be redeemed (“gift card breakage”) and will not be escheated under statutory state unclaimed property laws. This gift card breakage is recognized as revenue over the time period established by the Company’s historical gift card redemption pattern. The Company recognizes revenues from shipments to customers before the shipping and handling activities occur and will accrue those related costs. Shipping and handling costs are recorded in selling, general and administrative expenses.</t>
  </si>
  <si>
    <t>Costs of Goods Sold</t>
  </si>
  <si>
    <t>Costs of Goods Sold The Company’s costs of goods sold includes the direct costs of sold merchandise, which include customs, taxes, duties, commissions and inbound shipping costs, inventory shrinkage, and adjustments and reserves for excess, aged and obsolete inventory. Costs of goods sold does not include distribution center costs and allocations of indirect costs, such as occupancy, depreciation, amortization, or labor and benefits.</t>
  </si>
  <si>
    <t>Advertising Costs</t>
  </si>
  <si>
    <t>Advertising Costs The Company incurs costs to produce, print, and distribute its catalogs. Catalog costs are capitalized as incurred and expensed when the catalog is mailed to the customer (the first time the advertising occurs). Advertising expenses were $38.5 million, $39.2 million, and $34.2 million for the Fiscal Years 2018, 2017, and 2016, respectively. The costs are included in selling, general and administrative expenses in the accompanying consolidated statements of operations and comprehensive income. Other advertising costs are recorded as incurred. Other advertising costs recorded were $23.8 million, $20.9 million, and $18.4 million for the Fiscal Years 2018, 2017, and 2016, respectively. The costs are included in selling, general and administrative expenses in the accompanying consolidated statements of operations and comprehensive income.</t>
  </si>
  <si>
    <t>Operating Leases and Deferred Rent</t>
  </si>
  <si>
    <t xml:space="preserve">Operating Leases and Deferred Rent Certain operating leases contain predetermined escalations of the minimum rental payments to be made over the lease term. The Company recognizes the related rent expense on a straight-line basis over the life of the lease, taking into account fixed escalations as well as reasonably assured renewal periods. Certain retail store leases include allowances from landlords in the form of cash. These allowances are part of the negotiated terms of the lease. The Company records the full amount of the allowance when specific performance criteria are met as a deferred liability. The deferred liability is amortized into income as a reduction of rent expense over the term of the applicable lease, including reasonably assured renewal periods. The Company recognizes those liabilities to be amortized within a year as a current liability and those greater than a year as a long-term liability. For purposes of recognizing these allowances and minimum rental expenses on a straight-line basis, the Company uses the date it obtains the legal right to use and control the leased space to begin amortization, which is generally when the Company takes possession of the space and begins to make improvements in preparation for its intended use. Certain retail store leases also provide for contingent rent in addition to fixed rent. The contingent rent is determined as a percentage of gross sales in excess of predefined levels. The Company records a rent liability in accrued liabilities and the corresponding rent expense when it becomes probable that the Company will achieve a specified gross sales amount. Certain store operating leases contain cancellation clauses allowing the leases to be terminated at the Company’s discretion, provided certain minimum sales levels are not achieved within a defined period of time after opening. The Company has not historically exercised these cancellation clauses and has therefore disclosed commitments for the full terms of such leases in the accompanying disclosures. </t>
  </si>
  <si>
    <t>Debt Issuance Costs</t>
  </si>
  <si>
    <t>Debt Issuance Costs The Company defers costs directly associated with acquiring third-party financing. Debt issuance costs are deferred and amortized using the effective interest rate method over the term of the related long-term debt agreement and the straight-line method for the revolving credit agreement. Debt issuance costs related to long-term debt are reflected as a direct deduction from the carrying amount of the debt. From time-to-time the Company could make prepayments on the long-term debt and a portion of the debt issuance costs associated with the prepayment would be accelerated and expensed at that time.</t>
  </si>
  <si>
    <t>Income Taxes The Company accounts for income taxes using the asset and liability method and elected to be taxed as a C corporation. Under this method, deferred tax assets and liabilities are recognized for the expected future tax consequences of temporary differences between the financial statement carrying values and their respective tax basi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Any interest or penalties incurred are recorded in the selling, general, and administrative expenses line item of the accompanying consolidated statements of operations and comprehensive income. The Company incurred immaterial amounts of interest expense and penalties related to income taxes for Fiscal Years 2018 and 2017 and no amounts were incurred in Fiscal Year 2016.</t>
  </si>
  <si>
    <t>Fair Value of Financial Instruments</t>
  </si>
  <si>
    <t xml:space="preserve">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s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prices, such as quoted prices for similar assets or liabilities in active markets; quoted prices for similar assets or liabilities in markets that are not active; or other inputs other than quoted prices that are observable or can be corroborated by observable market data for substantially the full term of the assets or liabilities, including interest rates and yield curves, and market corroborated inputs.
Level 3:
Unobservable inputs for the asset or liability that are supported by little or no market activity and that are significant to the fair value of the assets or liabilities. These are valued based on management’s estimates and assumptions that market participants would use in pricing the asset or liability. As of February 2, 2019 the Company had no assets or liabilities that were measured at fair value for reporting purposes on a recurring basis. The fair value of the Company’s debt was approximately $242.2 million and $245.8 million at February 2, 2019 and February 3, 2018, respectively. The Company believes that the carrying amounts of its other financial instruments, including cash, accounts receivable, accounts payable and any amounts drawn on its revolving credit facilities, consisting primarily of instruments without extended maturities, based on management’s estimates, approximates their fair value due to the short-term maturities of these instruments. </t>
  </si>
  <si>
    <t>Comprehensive Income</t>
  </si>
  <si>
    <t xml:space="preserve">Comprehensive Income Comprehensive income is a measure of net income and all other changes in equity that result from transactions other than with equity holders, and would normally be recorded in the consolidated statements of shareholders’ equity and the consolidated statements of comprehensive income. The Company’s management has determined that net income is the only component of the Company’s comprehensive income. Accordingly, there is no difference between net income and comprehensive income. </t>
  </si>
  <si>
    <t>Equity-based Compensation</t>
  </si>
  <si>
    <t>Equity-based Compensation The Company accounts for equity-based compensation for employees and directors by recognizing the fair value of equity-based compensation as an expense in the calculation of net income, based on the grant-date fair value. The Company recognizes equity-based compensation expense in the periods in which the employee or director is required to provide service, which is generally over the vesting period of the individual equity instruments. The fair value of the equity-based awards is determined using the Black-Scholes option pricing model or the stock price on the date of grant. All of the equity-based awards granted by the Company during the Fiscal Years 2018, 2017 and 2016 were considered equity-classified awards and compensation expense for these awards was recognized in selling, general, and administrative expenses in the consolidated statement of operations and comprehensive income. Forfeitures were recorded as they occurred.</t>
  </si>
  <si>
    <t xml:space="preserve">Earnings Per Share Basic net income per common share attributable to common shareholders is calculated by dividing net income attributable to common shareholders by the weighted average number of common shares outstanding for the period. Diluted net income per common share attributable to common shareholders is calculated by dividing net income attributable to common shareholders by the diluted weighted average number of common shares outstanding for the period. There were 1.5 million and 1.6 million dilutive securities outstanding during the Fiscal Years 2018 and 2017, respectively. There were no potentially dilutive securities outstanding during Fiscal Year 2016. </t>
  </si>
  <si>
    <t>Credit Card Agreement</t>
  </si>
  <si>
    <t>Credit Card Agreement The Company has an arrangement with a third party to provide a private label credit card to its customers through August 2023, and will automatically renew thereafter for successive two year terms. The Company does not bear the credit risk associated with the private label credit card at any point prior to the termination of the agreement, at which point the Company would be obligated to purchase the receivables. If the arrangement is terminated prior to September 7, 2021 and other criteria are met, the Company is obligated to pay a purchase price premium. The potential impact of the purchase obligation cannot be reasonably estimated, and therefore, has not been recorded. The Company receives royalty payments through its private label credit card agreement. The royalty payments are recognized as revenue when they are received. Royalty payments recognized were $5.6 million, $4.7 million, and $2.9 million, for the Fiscal Years 2018, 2017, and 2016, respectively. The Company also receives reimbursements for costs of marketing programs related to the private label credit card, which are recorded as revenue as earned and the costs incurred are recorded as operating expenses in selling, general and administrative expenses in the accompanying consolidated statements of operations and comprehensive income. Reimbursements for costs of marketing programs of $2.4 million were recognized in revenue in Fiscal Year 2018. The credit card agreement provides a signing bonus to the Company, which is recognized into revenue over the life of the agreement.</t>
  </si>
  <si>
    <t>Employee Benefit Plan</t>
  </si>
  <si>
    <t xml:space="preserve">Employee Benefit Plan The Company has a 401(k) retirement plan under third-party administration covering all eligible employees who meet certain age and employment requirements pursuant to Section 401(k) of the Internal Revenue Code. Subject to certain dollar limits, eligible employees may contribute a portion of their pretax annual compensation to the plan, on a tax-deferred basis. The plan operates on a calendar year basis. The Company may, at its discretion, make elective contributions of up to 50% of the first 6% of the gross salary of the employee, which vests over a five year period. Discretionary contributions made by the Company for the Fiscal Years 2018, 2017, and 2016, were $1.5 million, $1.1 million, and $0.6 million, respectively. </t>
  </si>
  <si>
    <t>Concentration of Credit Risks</t>
  </si>
  <si>
    <t xml:space="preserve">Concentration of Credit Risks Financial instruments that potentially subject the Company to concentrations of credit risk principally consist of cash held in financial institutions and accounts receivable. The Company considers the credit risk associated with these financial instruments to be minimal. Cash is held by financial institutions with high credit ratings and the Company has not historically sustained any credit losses associated with its cash balances. The Company evaluates the credit risk associated with accounts receivable to determine if an allowance for doubtful accounts is necessary. As of February 2, 2019 and February 3, 2018, the Company determined that no allowance for doubtful accounts was necessary. </t>
  </si>
  <si>
    <t>Recently Adopted Accounting Standards and Issued Accounting Pronouncements</t>
  </si>
  <si>
    <t>Recently Adopted Accounting Standards In May 2014, the FASB issued ASU 2014-09 – Revenue from Contracts with Customers (Topic 606) Revenue Recognition The Company adopted ASU 2014-09 and related amendments, collectively known as Accounting Standards Codification 606 (“Topic 606”) as of February 4, 2018 on a modified retrospective basis applied to contracts which were not completed as of February 4, 2018. As part of the adoption of Topic 606, Topic 340-20 – Capitalized Advertising Costs Advertising Costs In October 2016 the FASB issued ASU 2016-16 – Income Taxes (Topic 740): Intra-Entity Transfers of Assets Other Than Inventory . This update is intended to improve the accounting for the income tax consequences of intra-entity transfers of assets other than inventory. Under the new guidance, an entity would recognize the current and deferred income tax consequences of an intra-entity asset transfer when the transfer occurs. Intra-entity inventory transfers would still be an exception. The provisions of ASU 2016-16 were adopted as of February 4, 2018 under the modified retrospective method with no cumulative-effect adjustment to retained earnings. In August 2016, the FASB issued ASU 2016-15 –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was retrospectively adopted as of February 4, 2018 and did not have an impact on the consolidated statement of cash flows. Recently Issued Accounting Pronouncements In September 2018, the FASB issued ASU 2018-15 – Intangibles—Goodwill and Other—Internal-Use Software (Subtopic 350-40): Customer’s Accounting for Implementation Costs Incurred in a Cloud Computing Arrangement That Is a Service Contract In July 2018, the FASB issued ASU 2018-09 – Codification Improvements ,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A majority of the amendments in ASU 2018-09 will be effective in fiscal years beginning after December 15, 2018. The Company will be required to adopt this standard in the first quarter of fiscal 2019. This standard is not expected to have a material impact on our consolidated financial statements and related disclosures. In June 2018, the FASB issued ASU 2018-07 – Compensation—Stock Compensation (Topic 718): Improvements to Nonemployee Share-Based Payment Accounting In February 2016, the FASB issued ASU 2016-02 – Leases Codification Improvements to Topic 842, Leases Leases (Topic 842): Targeted Improvements</t>
  </si>
  <si>
    <t>Summary of Significant Accounting Policies (Tables)</t>
  </si>
  <si>
    <t>Estimated Useful Lives of Property and Equipment Asset</t>
  </si>
  <si>
    <t>Estimated useful lives of property and equipment asset categories are as follows:
Furniture, fixtures and equipment
5-7 years
Computer software and hardware
3-5 years
Leasehold improvements
Shorter of estimated useful life or lease term</t>
  </si>
  <si>
    <t>Revenues (Tables)</t>
  </si>
  <si>
    <t>Schedule of Revenues Disaggregated by Revenue Source</t>
  </si>
  <si>
    <t>The following table presents revenues disaggregated by revenue source (in thousands):
For the Fiscal Year Ended February 2, 2019
For the Fiscal Year Ended February 3, 2018 (1)
For the Fiscal Year Ended January 28, 2017 (1)
Retail
$
412,640
$
397,353
$
363,223
Direct
$
293,622
$
300,792
$
275,833
Net revenues
$
706,262
$
698,145
$
639,056
(1) As previously noted, prior period amounts have not been adjusted under the modified retrospective method.</t>
  </si>
  <si>
    <t>Schedule of Contract Liabilities</t>
  </si>
  <si>
    <t>Total contract liabilities consisted of the following (in thousands):
February 2, 2019
February 3, 2018
Contract liabilities:
Signing bonus
$
647
$
788
Unredeemed gift cards
7,081
6,466
Total contract liabilities (1)
$
7,728
$
7,254
(1) Included in accrued expenses and other current liabilities on the Company's consolidated balance sheet. The short term portion of the signing bonus is included in accrued expenses on the Company’s consolidated balance sheet.</t>
  </si>
  <si>
    <t>Schedule of Revenue Recognized Over Remaining Life of Contract</t>
  </si>
  <si>
    <t>The Company will recognize revenue over the remaining life of the contract as follows (in thousands):
Fiscal Year 2019
Fiscal Year 2020
Thereafter
Signing bonus
$
141
$
141
$
365</t>
  </si>
  <si>
    <t>Prepaid Expenses and Other Current Assets (Tables)</t>
  </si>
  <si>
    <t>Schedule of Prepaid Expenses and Other Current Assets</t>
  </si>
  <si>
    <t>Prepaid expenses and other current assets include the following (in thousands):
February 2, 2019
February 3, 2018
Prepaid rent
$
5,947
$
5,285
Prepaid catalog costs
3,032
3,551
Prepaid store supplies
1,931
2,133
Prepaid shipping
—
4,000
Returns reserve asset
4,295
—
Income tax receivable
3,923
—
Other prepaid expenses
5,070
4,147
Other current assets
3,536
2,050
Total prepaid expenses and other current assets
$
27,734
$
21,166</t>
  </si>
  <si>
    <t>Goodwill and Other Intangible Assets (Tables)</t>
  </si>
  <si>
    <t>Summary of Intangible Assets</t>
  </si>
  <si>
    <t>A summary of intangible assets as of February 2, 2019 and February 3, 2018 is as follows (in thousands):
Weighted Average
February 2, 2019
February 3, 2018
Useful Life (Years)
Gross
Accumulated Amortization
Net Book Value
Gross
Accumulated Amortization
Net Book Value
Indefinite-lived:
Trade name
N/A
$
58,100
$
—
$
58,100
$
58,100
$
—
$
58,100
Definite-lived:
Customer relationships
13.2
134,200
(56,123
)
78,077
134,200
(43,339
)
90,861
Total intangible assets
$
192,300
$
(56,123
)
$
136,177
$
192,300
$
(43,339
)
$
148,961</t>
  </si>
  <si>
    <t>Summary of Estimated Useful Lives of Intangible Assets</t>
  </si>
  <si>
    <t>The definite-lived intangible assets are amortized over the period the Company expects to receive the related economic benefit, which for customer lists is based upon estimated future net cash inflows. The estimated useful lives of intangible assets are as follows:
Asset
Amortization Method
Estimated Useful Life
Customer lists
Pattern of economic benefit
9 - 16 years</t>
  </si>
  <si>
    <t>Summary of Estimated Amortization Expense</t>
  </si>
  <si>
    <t>The estimated amortization expense for each of the next five years and thereafter is as follows (in thousands):
Fiscal Year
Estimated Amortization Expense
2019
$
11,263
2020
10,015
2021
9,005
2022
8,094
2023
7,373
Thereafter
32,327
Total
$
78,077</t>
  </si>
  <si>
    <t>Property and Equipment (Tables)</t>
  </si>
  <si>
    <t>Schedule of Property and Equipment</t>
  </si>
  <si>
    <t>Property and equipment at February 2, 2019 and February 3, 2018 consist of the following (in thousands):
February 2, 2019
February 3, 2018
Leasehold improvements
$
98,117
$
85,012
Furniture, fixtures and equipment
47,164
42,132
Computer hardware and software
43,668
31,290
Total property and equipment, gross
188,949
158,434
Accumulated depreciation
(81,192
)
(57,689
)
107,757
100,745
Construction in progress
10,287
17,675
Property and equipment, net
$
118,044
$
118,420</t>
  </si>
  <si>
    <t>Accrued Expenses and Other Current Liabilities (Tables)</t>
  </si>
  <si>
    <t>Schedule of Accrued Expenses and Other Current Liabilities</t>
  </si>
  <si>
    <t>Accrued expenses and other current liabilities include the following (in thousands):
February 2, 2019
February 3, 2018
Accrued payroll and benefits
$
3,599
$
9,052
Accrued returns reserve
10,849
7,663
Gift certificates redeemable
7,081
6,466
Accrued professional fees
2,901
2,186
Taxes, other than income taxes
3,132
3,928
Accrued occupancy
3,995
3,647
Other accrued employee costs
4,510
2,051
Other
9,239
13,766
Total accrued expenses and other current liabilities
$
45,306
$
48,759</t>
  </si>
  <si>
    <t>Schedule of Changes in Accrued Returns Reserve</t>
  </si>
  <si>
    <t>The following table reflects the changes in the accrued returns reserve for the Fiscal Years 2018, 2017, and 2016 (in thousands):
Accrued returns reserve
Beginning of Period
Charged to Expenses
Deductions
End of Period
Fiscal Year Ended Year Ended January 28, 2017
$
6,432
$
112,739
$
(112,288
)
$
6,883
Fiscal Year Ended Year Ended February 3, 2018
6,883
131,322
(130,542
)
7,663
Fiscal Year Ended Year Ended February 2, 2019
7,663
134,887
(131,700
)
10,849</t>
  </si>
  <si>
    <t>Debt (Tables)</t>
  </si>
  <si>
    <t>Components of Outstanding Term Loan</t>
  </si>
  <si>
    <t>The components of the Company’s outstanding Term Loan were as follows (in thousands):
February 2, 2019
February 3, 2018
Term loan
$
245,378
$
248,176
Discount on debt and debt issuance costs
(5,115
)
(6,496
)
Less: Current portion
(2,799
)
(2,799
)
Net long-term debt
$
237,464
$
238,881</t>
  </si>
  <si>
    <t>Schedule of Minimum Future Principal Amounts Payable Under Term Loan</t>
  </si>
  <si>
    <t>As of February 2, 2019, minimum future principal amounts payable under the Company’s Term Loan Agreement are as follows (in thousands):
Fiscal Year
2019
$
2,799
2020
2,799
2021
2,799
2022
236,981
2023
—
Thereafter
—
Total
$
245,378</t>
  </si>
  <si>
    <t>Commitments and Contingencies (Tables)</t>
  </si>
  <si>
    <t>Summary of Future Minimum Rental Payments Under Non-Cancelable Operating Lease Obligations</t>
  </si>
  <si>
    <t>The following table summarizes future minimum rental payments required under all non-cancelable operating lease obligations as of February 2, 2019 (in thousands):
Fiscal Year
2019
$
49,399
2020
46,512
2021
43,872
2022
39,369
2023
36,459
Thereafter
110,376
Total
$
325,987</t>
  </si>
  <si>
    <t>Other Liabilities (Tables)</t>
  </si>
  <si>
    <t>Components of Other Liabilities</t>
  </si>
  <si>
    <t>Other liabilities include the following (in thousands):
February 2, 2019
February 3, 2018
Deferred rent
$
11,855
$
9,521
Deferred lease credits
16,520
15,064
Unfavorable leasehold interests
1,382
1,809
Other
1,013
1,183
Total other liabilities
$
30,770
$
27,577</t>
  </si>
  <si>
    <t>Income Taxes (Tables)</t>
  </si>
  <si>
    <t>Schedule of Provision for Income Taxes</t>
  </si>
  <si>
    <t>The provision for income taxes for the Fiscal Years 2018, 2017, and 2016 consists of the following (in thousands):
For the Fiscal Year Ended February 2, 2019
For the Fiscal Year Ended February 3, 2018
For the Fiscal Year Ended January 28, 2017
Current
U.S. Federal
$
11,634
$
17,510
$
17,442
State and local
4,334
4,299
3,686
Total current
15,968
21,809
21,128
Deferred tax benefit
U.S. Federal
(3,513
)
(28,374
)
(3,663
)
State and local
(806
)
1,126
(796
)
Total deferred tax benefit
(4,319
)
(27,248
)
(4,459
)
Total income tax provision (benefit)
$
11,649
$
(5,439
)
$
16,669</t>
  </si>
  <si>
    <t>Schedule of Reconciliation of Statutory Federal Income Tax Rate</t>
  </si>
  <si>
    <t>A reconciliation of the federal statutory income tax rate to the Company’s effective tax rate is as follows for the periods presented:
For the Fiscal Year Ended February 2, 2019
For the Fiscal Year Ended February 3, 2018
For the Fiscal Year Ended January 28, 2017
Federal statutory income tax rate
21.0
%
33.8
%
35.0
%
State income taxes, net of federal tax effect
6.3
%
4.7
%
4.6
%
Tax rate changes
—
(48.3
)%
—
Acquisition-related costs
—
1.2
%
3.5
%
Nondeductible equity-based compensation expense
0.3
%
0.2
%
0.5
%
Charitable contributions
(0.6
)%
(1.7
)%
—
Tax return to provision adjustments
0.1
%
(1.2
)%
—
Other
0.5
%
0.4
%
(2.7
)%
Effective tax rate
27.6
%
(10.9
)%
40.9
%</t>
  </si>
  <si>
    <t>Components of Deferred Income Tax Assets and (Liabilities)</t>
  </si>
  <si>
    <t xml:space="preserve">The components of deferred tax assets (liabilities) were as follows (in thousands):
February 2, 2019
February 3, 2018
Deferred tax assets
Accrued expenses
$
6,755
$
5,515
Start-up costs
681
759
Deferred revenue
—
179
Total deferred tax assets
7,436
6,453
Deferred tax liabilities
Inventory
(1,921
)
(2,332
)
Fixed assets
(13,413
)
(12,792
)
Intangible assets
(33,137
)
(35,864
)
Prepaid expenses
(807
)
(1,728
)
Total deferred tax liabilities
(49,278
)
(52,716
)
Net deferred tax liabilities
$
(41,842
)
$
(46,263
) </t>
  </si>
  <si>
    <t>Earnings Per Share (Tables)</t>
  </si>
  <si>
    <t>Computation of Basic and Diluted Net Income Per Common Share</t>
  </si>
  <si>
    <t>The following table summarizes the computation of basic and diluted net income per common share for the Fiscal Years 2018, 2017, and 2016 (in thousands, except share and per share data):
For the Fiscal Year Ended February 2, 2019
For the Fiscal Year Ended February 3, 2018
For the Fiscal Year Ended January 28, 2017
Numerator
Net income attributable to common shareholders:
$
30,525
$
55,365
$
24,075
Denominator
Weighted average number of common shares outstanding, basic:
42,771,316
41,926,157
43,747,944
Dilutive effect of stock options and restricted shares:
1,468,435
1,645,589
—
Weighted average number of common shares outstanding, diluted:
44,239,751
43,571,746
43,747,944
Net income per common share attributable to common shareholders, basic:
$
0.71
$
1.32
$
0.55
Net income per common share attributable to common shareholders, diluted:
$
0.69
$
1.27
$
0.55</t>
  </si>
  <si>
    <t>Equity-Based Compensation (Tables)</t>
  </si>
  <si>
    <t>Summary of Restricted Stock Activity</t>
  </si>
  <si>
    <t>The following table summarizes restricted stock activity during Fiscal Year 2018, inclusive of inducement awards:
Number of Units
Weighted- Average Grant Date Fair Value
Unvested units outstanding at February 3, 2018
1,767,790
$
0.65
Granted
2,490,544
4.79
Vested
(1,100,397
)
0.82
Forfeited
(274,542
)
2.55
Unvested units outstanding at February 2, 2019
2,883,395
$
3.21</t>
  </si>
  <si>
    <t>Summary of Stock Option Activity</t>
  </si>
  <si>
    <t>The following table summarizes stock option activity during Fiscal Year 2018, inclusive of inducement awards:
Number of Units
Weighted- Average Grant Date Fair Value
Weighted- Average Exercise Price
Weighted- Average Remaining Contractual Terms
Aggregate- Intrinsic Value (1)
(years)
(thousands)
Options outstanding at February 3, 2018
265,116
$
6.05
$
13.26
—
$
—
Granted
796,870
2.20
4.90
—
—
Exercised
—
—
—
—
—
Forfeited
(12,435
)
6.03
13.12
—
—
Options outstanding at February 2, 2019
1,049,551
$
3.13
$
6.91
9.0
$
749.1
Options exercisable at February 2, 2019
63,170
$
6.05
$
13.26
2.0
$
—
(1)</t>
  </si>
  <si>
    <t>Fair Values Estimated Using Black-Scholes Option-Pricing Model</t>
  </si>
  <si>
    <t>The fair values of options are estimated using the Black-Scholes option-pricing model with the following assumptions:
February 2, 2019
February 3, 2018
Risk-free rate
2.14%
2.02 - 2.21%
Expected term (in years)
6.25
6.25
Expected volatility
41.81%
43.03 - 44.64%
Expected dividend yield
0.00%
0.00%</t>
  </si>
  <si>
    <t>Purchase Plan [Member]</t>
  </si>
  <si>
    <t>The fair value of shares purchased under the Purchase Plan are estimated using the Black-Scholes option-pricing model with the following assumptions:
February 2, 2019
February 3, 2018
Risk-free rate
2.63%
1.76%
Expected term (in years)
1.00
1.00
Expected volatility
42.54%
41.81%
Expected dividend yield
0.00%
0.00%</t>
  </si>
  <si>
    <t>Subsequent Event (Tables)</t>
  </si>
  <si>
    <t>Text Block [Abstract]</t>
  </si>
  <si>
    <t>Details of Dividend</t>
  </si>
  <si>
    <t>Details of the dividend are as follows:
Special Dividend:
Dividend declared (in dollars per share)
$
1.15
Dividend declared, date
March 6, 2019
Dividend payable, date
April 1, 2019
Shareholders of record, date
March 19, 2019</t>
  </si>
  <si>
    <t>Quarterly Financial Data (Unaudited) (Tables)</t>
  </si>
  <si>
    <t>Schedule of Historical Consolidated Statements of Income</t>
  </si>
  <si>
    <t>The following table sets forth our historical consolidated statements of income for each of the eight fiscal quarters through the year ended February 2, 2019. This unaudited quarterly information has been prepared on the same basis as our annual audited consolidated financial statements, consisting of only normal recurring adjustments that we consider necessary to fairly present the financial information for the fiscal quarters presented below.
Fiscal Year 2017
Fiscal Year 2018
Thirteen weeks ended
Fourteen weeks ended
Thirteen weeks ended
April 29, 2017
July 29, 2017
October 28, 2017
February 3, 2018
May 5, 2018
August 4, 2018
November 3, 2018
February 2, 2019
(in thousands, unaudited)
Net sales
$
166,126
$
181,372
$
161,975
$
188,672
$
181,541
$
179,713
$
174,106
$
170,902
Costs of goods sold
50,518
58,724
53,479
71,344
61,200
63,058
58,643
63,081
Gross profit
115,608
122,648
108,496
117,328
120,341
116,655
115,463
107,821
Selling, general and administrative expenses
97,033
97,011
95,240
105,609
100,294
97,365
101,589
99,794
Operating income
18,575
25,637
13,256
11,719
20,047
19,290
13,874
8,027
Interest expense, net
4,945
5,084
4,496
4,736
4,817
4,853
4,698
4,696
Income before provision (benefit) for income taxes
13,630
20,553
8,760
6,983
15,230
14,437
9,176
3,331
Income tax provision (benefit) (1)
5,603
8,557
2,766
(22,365
)
3,972
3,952
2,488
1,237
Net income
$
8,027
$
11,996
$
5,994
$
29,348
$
11,258
$
10,485
$
6,688
$
2,094
Net income per common share attributable to common shareholders:
Basic
$
0.19
$
0.29
$
0.14
$
0.70
$
0.27
$
0.24
$
0.16
$
0.05
Diluted
$
0.18
$
0.28
$
0.14
$
0.67
$
0.26
$
0.23
$
0.15
$
0.05
Weighted average number of common shares outstanding:
Basic
42,518,143
41,549,825
41,731,765
41,906,414
42,216,331
42,855,366
42,953,173
43,060,392
Diluted
43,680,485
43,554,275
43,554,000
43,499,744
43,407,414
44,716,193
44,475,793
44,359,599
(1) a result of TCJA, the Company recognized a tax benefit of $24.0 million related to the remeasurement of deferred tax assets and liabilities for the period ending February 3, 2018.</t>
  </si>
  <si>
    <t>General - Additional Information (Detail)</t>
  </si>
  <si>
    <t>Feb. 24, 2017shares</t>
  </si>
  <si>
    <t>Feb. 02, 2019Store</t>
  </si>
  <si>
    <t>Organization Consolidation And Presentation Of Financial Statements [Line Items]</t>
  </si>
  <si>
    <t>Issuance of common stock, shares | shares</t>
  </si>
  <si>
    <t>Minimum [Member]</t>
  </si>
  <si>
    <t>Number of stores | Store</t>
  </si>
  <si>
    <t>Summary of Significant Accounting Policies - Additional Information (Detail)</t>
  </si>
  <si>
    <t>Feb. 02, 2019USD ($)</t>
  </si>
  <si>
    <t>Nov. 03, 2018USD ($)</t>
  </si>
  <si>
    <t>Aug. 04, 2018USD ($)</t>
  </si>
  <si>
    <t>May 05, 2018USD ($)</t>
  </si>
  <si>
    <t>Feb. 03, 2018USD ($)</t>
  </si>
  <si>
    <t>Oct. 28, 2017USD ($)</t>
  </si>
  <si>
    <t>Jul. 29, 2017USD ($)</t>
  </si>
  <si>
    <t>Apr. 29, 2017USD ($)</t>
  </si>
  <si>
    <t>Feb. 02, 2019USD ($)SegmentCustomershares</t>
  </si>
  <si>
    <t>Feb. 03, 2018USD ($)shares</t>
  </si>
  <si>
    <t>Jan. 28, 2017USD ($)shares</t>
  </si>
  <si>
    <t>Schedule Of Significant Accounting Policies [Line Items]</t>
  </si>
  <si>
    <t>Number of reportable segments | Segment</t>
  </si>
  <si>
    <t>Number of customers with more than 10% of revenues | Customer</t>
  </si>
  <si>
    <t>Inventory reserve</t>
  </si>
  <si>
    <t>Interest expense and penalties related to income taxes</t>
  </si>
  <si>
    <t>Financial assets measured at fair value on recurring basis</t>
  </si>
  <si>
    <t>Financial liabilities measured at fair value on recurring basis</t>
  </si>
  <si>
    <t>Fair value of debt</t>
  </si>
  <si>
    <t>Dilutive securities outstanding | shares</t>
  </si>
  <si>
    <t>Credit card arrangement extension, description</t>
  </si>
  <si>
    <t>The Company has an arrangement with a third party to provide a private label credit card to its customers through August 2023, and will automatically renew thereafter for successive two year terms.</t>
  </si>
  <si>
    <t>Royalty payments recognized as revenue</t>
  </si>
  <si>
    <t>Employee benefit plan description of elective contributions</t>
  </si>
  <si>
    <t>The Company may, at its discretion, make elective contributions of up to 50% of the first 6% of the gross salary of the employee, which vests over a five year period.</t>
  </si>
  <si>
    <t>Employee benefit plan elective contributions, vesting period</t>
  </si>
  <si>
    <t>5 years</t>
  </si>
  <si>
    <t>Discretionary contributions made by Company</t>
  </si>
  <si>
    <t>Allowance for doubtful accounts</t>
  </si>
  <si>
    <t>Royalty [Member]</t>
  </si>
  <si>
    <t>Selling, General and Administrative Expenses [Member]</t>
  </si>
  <si>
    <t>Advertising expenses</t>
  </si>
  <si>
    <t>Other advertising expense</t>
  </si>
  <si>
    <t>Operating Expenses [Member]</t>
  </si>
  <si>
    <t>Reimbursements for credit card marketing program</t>
  </si>
  <si>
    <t>Threshold period for third-party credit and debit transactions</t>
  </si>
  <si>
    <t>2 days</t>
  </si>
  <si>
    <t>Maximum [Member]</t>
  </si>
  <si>
    <t>5 days</t>
  </si>
  <si>
    <t>Summary of Significant Accounting Policies - Estimated Useful Lives of Property and Equipment Asset (Detail)</t>
  </si>
  <si>
    <t>Furniture, Fixtures and Equipment [Member] | Minimum [Member]</t>
  </si>
  <si>
    <t>Property, Plant and Equipment [Line Items]</t>
  </si>
  <si>
    <t>Estimated useful lives</t>
  </si>
  <si>
    <t>Furniture, Fixtures and Equipment [Member] | Maximum [Member]</t>
  </si>
  <si>
    <t>7 years</t>
  </si>
  <si>
    <t>Computer Software and Hardware [Member] | Minimum [Member]</t>
  </si>
  <si>
    <t>3 years</t>
  </si>
  <si>
    <t>Computer Software and Hardware [Member] | Maximum [Member]</t>
  </si>
  <si>
    <t>Leasehold Improvements [Member]</t>
  </si>
  <si>
    <t>Shorter of estimated useful life or lease term</t>
  </si>
  <si>
    <t>Accounting Standards - Additional Information (Detail) - USD ($) $ in Millions</t>
  </si>
  <si>
    <t>Feb. 03, 2019</t>
  </si>
  <si>
    <t>Feb. 04, 2018</t>
  </si>
  <si>
    <t>New Accounting Pronouncements Or Change In Accounting Principle [Line Items]</t>
  </si>
  <si>
    <t>Expected sales returns</t>
  </si>
  <si>
    <t>ASU 2014-09 [Member] | Retained Earnings [Member]</t>
  </si>
  <si>
    <t>Cumulative effect reduction to accumulated retained earnings</t>
  </si>
  <si>
    <t>ASU 2014-09 [Member] | Retained Earnings [Member] | Difference between Revenue Guidance in Effect before and after Topic 606 [Member]</t>
  </si>
  <si>
    <t>ASU 2014-09 [Member] | Retained Earnings [Member] | Calculated under Revenue Guidance in Effect before Topic 606 [Member]</t>
  </si>
  <si>
    <t>ASU 2016-02 [Member] | Minimum [Member] | Subsequent Event [Member]</t>
  </si>
  <si>
    <t>Operating lease liabilities</t>
  </si>
  <si>
    <t>Operating lease assets</t>
  </si>
  <si>
    <t>ASU 2016-02 [Member] | Maximum [Member] | Subsequent Event [Member]</t>
  </si>
  <si>
    <t>Revenues - Schedule of Revenues Disaggregated by Revenue Source (Detail) - USD ($) $ in Thousands</t>
  </si>
  <si>
    <t>Disaggregation Of Revenue [Line Items]</t>
  </si>
  <si>
    <t>Net revenues</t>
  </si>
  <si>
    <t>Retail [Member]</t>
  </si>
  <si>
    <t>Direct [Member]</t>
  </si>
  <si>
    <t>Revenues - Schedule of Contract Liabilities (Detail) - USD ($) $ in Thousands</t>
  </si>
  <si>
    <t>Contract liabilities:</t>
  </si>
  <si>
    <t>Signing bonus</t>
  </si>
  <si>
    <t>Unredeemed gift cards</t>
  </si>
  <si>
    <t>Total contract liabilities</t>
  </si>
  <si>
    <t>Revenues - Additional Information (Detail) - USD ($) $ in Millions</t>
  </si>
  <si>
    <t>Revenue recognized related to gift card redemptions and breakage</t>
  </si>
  <si>
    <t>Revenues - Schedule of Revenue Recognized Over Remaining Life of Contract (Detail) $ in Thousands</t>
  </si>
  <si>
    <t>Revenue Remaining Performance Obligation Expected Timing Of Satisfaction [Line Items]</t>
  </si>
  <si>
    <t>Revenue, Remaining Performance Obligation, Expected Timing of Satisfaction, Start Date: 2019-02-03</t>
  </si>
  <si>
    <t>Revenue, Remaining Performance Obligation, Expected Timing of Satisfaction, Period</t>
  </si>
  <si>
    <t>1 year</t>
  </si>
  <si>
    <t>Revenue, Remaining Performance Obligation, Expected Timing of Satisfaction, Start Date: 2020-02-02</t>
  </si>
  <si>
    <t>Revenue, Remaining Performance Obligation, Expected Timing of Satisfaction, Start Date: 2021-01-30</t>
  </si>
  <si>
    <t>Prepaid Expenses and Other Current Assets - Schedule of Prepaid Expenses and Other Current Assets (Detail) - USD ($) $ in Thousands</t>
  </si>
  <si>
    <t>Prepaid Expense And Other Assets Current [Abstract]</t>
  </si>
  <si>
    <t>Prepaid rent</t>
  </si>
  <si>
    <t>Prepaid catalog costs</t>
  </si>
  <si>
    <t>Prepaid store supplies</t>
  </si>
  <si>
    <t>Prepaid shipping</t>
  </si>
  <si>
    <t>Returns reserve asset</t>
  </si>
  <si>
    <t>Income tax receivable</t>
  </si>
  <si>
    <t>Other prepaid expenses</t>
  </si>
  <si>
    <t>Other current assets</t>
  </si>
  <si>
    <t>Total prepaid expenses and other current assets</t>
  </si>
  <si>
    <t>Goodwill and Other Intangible Assets - Additional Information (Detail) - USD ($)</t>
  </si>
  <si>
    <t>Amortization expense for intangible assets</t>
  </si>
  <si>
    <t>Impairment charges related to definite intangible assets</t>
  </si>
  <si>
    <t>Impairment charges related to indefinite-lived intangible assets</t>
  </si>
  <si>
    <t>Goodwill and Other Intangible Assets - Summary of Intangible Assets (Detail) - USD ($) $ in Thousands</t>
  </si>
  <si>
    <t>Schedule Of Finite And Indefinite Lived Intangible Assets [Line Items]</t>
  </si>
  <si>
    <t>Total Intangible Assets, Gross</t>
  </si>
  <si>
    <t>Definite-lived Intangible Assets, Accumulated Amortization</t>
  </si>
  <si>
    <t>Total Intangible Assets, Net Book Value</t>
  </si>
  <si>
    <t>Customer Relationships [Member]</t>
  </si>
  <si>
    <t>Useful Life (Years)</t>
  </si>
  <si>
    <t>13 years 2 months 12 days</t>
  </si>
  <si>
    <t>Definite-lived Intangible Assets, Gross</t>
  </si>
  <si>
    <t>Definite-lived Intangible Assets, Net Book Value</t>
  </si>
  <si>
    <t>Trade Name [Member]</t>
  </si>
  <si>
    <t>Indefinite-lived, Net Book Value</t>
  </si>
  <si>
    <t>Goodwill and Other Intangible Assets - Summary of Estimated Useful Lives of Intangible Assets (Detail) - Customer Lists [Member]</t>
  </si>
  <si>
    <t>Finite Lived Intangible Assets [Line Items]</t>
  </si>
  <si>
    <t>Amortization Method</t>
  </si>
  <si>
    <t>Pattern of economic benefit</t>
  </si>
  <si>
    <t>Estimated Useful Life</t>
  </si>
  <si>
    <t>9 years</t>
  </si>
  <si>
    <t>16 years</t>
  </si>
  <si>
    <t>Goodwill and Other Intangible Assets - Summary of Estimated Amortization Expense (Detail) - Customer Relationships [Member] - USD ($) $ in Thousands</t>
  </si>
  <si>
    <t>Fiscal Year Estimated Amortization Expense</t>
  </si>
  <si>
    <t>2019</t>
  </si>
  <si>
    <t>2020</t>
  </si>
  <si>
    <t>2021</t>
  </si>
  <si>
    <t>2022</t>
  </si>
  <si>
    <t>2023</t>
  </si>
  <si>
    <t>Thereafter</t>
  </si>
  <si>
    <t>Property and Equipment - Schedule of Property and Equipment (Detail) - USD ($) $ in Thousands</t>
  </si>
  <si>
    <t>Total property and equipment, gross</t>
  </si>
  <si>
    <t>Accumulated depreciation</t>
  </si>
  <si>
    <t>Property and equipment, excluding construction in progress</t>
  </si>
  <si>
    <t>Construction in progress</t>
  </si>
  <si>
    <t>Furniture, Fixtures and Equipment [Member]</t>
  </si>
  <si>
    <t>Computer Hardware and Software [Member]</t>
  </si>
  <si>
    <t>Property and Equipment - Additional Information (Detail) - USD ($)</t>
  </si>
  <si>
    <t>Capitalized software, subject to amortization on cost basis, included in property and equipment</t>
  </si>
  <si>
    <t>Capitalized software, accumulated amortization</t>
  </si>
  <si>
    <t>Total depreciation expense</t>
  </si>
  <si>
    <t>Impairment charges</t>
  </si>
  <si>
    <t>Interest cost capitalized in connection with construction in progress</t>
  </si>
  <si>
    <t>Accrued Expenses and Other Current Liabilities - Schedule of Accrued Expenses and Other Current Liabilities (Detail) - USD ($) $ in Thousands</t>
  </si>
  <si>
    <t>Jan. 30, 2016</t>
  </si>
  <si>
    <t>Accrued payroll and benefits</t>
  </si>
  <si>
    <t>Accrued returns reserve</t>
  </si>
  <si>
    <t>Gift certificates redeemable</t>
  </si>
  <si>
    <t>Accrued professional fees</t>
  </si>
  <si>
    <t>Taxes, other than income taxes</t>
  </si>
  <si>
    <t>Accrued occupancy</t>
  </si>
  <si>
    <t>Other accrued employee costs</t>
  </si>
  <si>
    <t>Other</t>
  </si>
  <si>
    <t>Total accrued expenses and other current liabilities</t>
  </si>
  <si>
    <t>Accrued Expenses and Other Current Liabilities - Schedule of Changes in Accrued Returns Reserve (Detail) - USD ($) $ in Thousands</t>
  </si>
  <si>
    <t>Accrued returns reserve, Beginning of Period</t>
  </si>
  <si>
    <t>Accrued returns reserve, Charged to Expenses</t>
  </si>
  <si>
    <t>Accrued returns reserve, Deductions</t>
  </si>
  <si>
    <t>Accrued returns reserve, End of Period</t>
  </si>
  <si>
    <t>Debt - Components of Outstanding Term Loan (Detail) - USD ($) $ in Thousands</t>
  </si>
  <si>
    <t>Long Term Debt [Abstract]</t>
  </si>
  <si>
    <t>Term loan</t>
  </si>
  <si>
    <t>Discount on debt and debt issuance costs</t>
  </si>
  <si>
    <t>Less: Current portion</t>
  </si>
  <si>
    <t>Net long-term debt</t>
  </si>
  <si>
    <t>Debt - Additional Information (Detail) - USD ($) $ in Thousands</t>
  </si>
  <si>
    <t>Dec. 15, 2017</t>
  </si>
  <si>
    <t>Jun. 01, 2017</t>
  </si>
  <si>
    <t>Debt Instrument [Line Items]</t>
  </si>
  <si>
    <t>Debt instrument, repurchased and retired amount</t>
  </si>
  <si>
    <t>Percentage of debt instrument repurchased and retired of par value</t>
  </si>
  <si>
    <t>98.00%</t>
  </si>
  <si>
    <t>Gain on repurchased and retired of debt</t>
  </si>
  <si>
    <t>Interest expense</t>
  </si>
  <si>
    <t>Term Loan [Member]</t>
  </si>
  <si>
    <t>Voluntary prepayment of debt including accrued interest</t>
  </si>
  <si>
    <t>Debt - Term Loan Credit Agreement (Detail) - USD ($) $ in Thousands</t>
  </si>
  <si>
    <t>May 08, 2015</t>
  </si>
  <si>
    <t>May 27, 2016</t>
  </si>
  <si>
    <t>Debt instrument, outstanding amount</t>
  </si>
  <si>
    <t>Debt issuance cost amortized to interest expense</t>
  </si>
  <si>
    <t>Term Loan Credit Agreement [Member]</t>
  </si>
  <si>
    <t>Debt instrument term</t>
  </si>
  <si>
    <t>Debt instrument, face amount</t>
  </si>
  <si>
    <t>Debt instrument, minimum LIBOR</t>
  </si>
  <si>
    <t>1.00%</t>
  </si>
  <si>
    <t>Debt instrument, interest rate description</t>
  </si>
  <si>
    <t>Base Rate loans under the Term Loan Agreement accrue interest at a rate equal to (i) the greatest of (a) the financial institution’s prime rate, (b) the Federal Funds Effective Rate plus 0.50%, or (c) LIBOR, with a minimum LIBOR of 1.00% plus 1.00%, and (d) 2.00%.</t>
  </si>
  <si>
    <t>Debt instrument, effective percentage</t>
  </si>
  <si>
    <t>6.00%</t>
  </si>
  <si>
    <t>Debt instrument, periodic payment</t>
  </si>
  <si>
    <t>Debt instrument, periodic payment term</t>
  </si>
  <si>
    <t>quarterly</t>
  </si>
  <si>
    <t>Debt instrument, periodic payment maturity date</t>
  </si>
  <si>
    <t>May 8,
		2022</t>
  </si>
  <si>
    <t>Term Loan Credit Agreement [Member] | Minimum [Member]</t>
  </si>
  <si>
    <t>6.78%</t>
  </si>
  <si>
    <t>6.04%</t>
  </si>
  <si>
    <t>Term Loan Credit Agreement [Member] | Maximum [Member]</t>
  </si>
  <si>
    <t>7.75%</t>
  </si>
  <si>
    <t>Term Loan Credit Agreement [Member] | LIBOR [Member]</t>
  </si>
  <si>
    <t>Debt instrument, basis spread rate</t>
  </si>
  <si>
    <t>5.00%</t>
  </si>
  <si>
    <t>Debt instrument, additional basis spread rate</t>
  </si>
  <si>
    <t>2.00%</t>
  </si>
  <si>
    <t>Term Loan Credit Agreement [Member] | Federal Funds Effective Rate [Member]</t>
  </si>
  <si>
    <t>0.50%</t>
  </si>
  <si>
    <t>Term Loan Amendment [Member]</t>
  </si>
  <si>
    <t>Term Loan Agreement and Term Loan Amendment [Member]</t>
  </si>
  <si>
    <t>Debt issuance cost</t>
  </si>
  <si>
    <t>Debt - Asset-Based Revolving Credit Agreement (Detail) - USD ($)</t>
  </si>
  <si>
    <t>Aug. 31, 2015</t>
  </si>
  <si>
    <t>Jul. 01, 2016</t>
  </si>
  <si>
    <t>Credit facility default interest surcharge</t>
  </si>
  <si>
    <t>ABL Facility [Member]</t>
  </si>
  <si>
    <t>Credit facility maximum borrowing capacity</t>
  </si>
  <si>
    <t>Debt instrument, maturity date</t>
  </si>
  <si>
    <t>May 8,
		2020</t>
  </si>
  <si>
    <t>Credit facility maximum borrowing, percentage of eligible credit card receivables</t>
  </si>
  <si>
    <t>90.00%</t>
  </si>
  <si>
    <t>Credit facility maximum borrowing, percentage of eligible accounts receivables</t>
  </si>
  <si>
    <t>85.00%</t>
  </si>
  <si>
    <t>Credit facility maximum borrowing, percentage lesser of eligible inventory</t>
  </si>
  <si>
    <t>100.00%</t>
  </si>
  <si>
    <t>Credit facility maximum borrowing, percentage lesser of eligible net orderly liquidation value of inventory</t>
  </si>
  <si>
    <t>Credit facility maximum borrowing, percentage lesser of eligible in-transit inventory</t>
  </si>
  <si>
    <t>Credit facility maximum borrowing, percentage lesser of eligible net orderly liquidation value of in-transit inventory</t>
  </si>
  <si>
    <t>Credit facility, frequency of payment and payment terms</t>
  </si>
  <si>
    <t>the in-transit maximum amount (the in-transit maximum amount is not to exceed $12.5 million during the 1st and 3rd calendar quarters and $10.0 million during the 2nd and 4th calendar quarters)</t>
  </si>
  <si>
    <t>Credit facility, interest rate description</t>
  </si>
  <si>
    <t>Interest on each LIBOR loan is payable on the last day of each interest period and no more than quarterly, and interest on each Base Rate loan is payable in arrears on the last business day of April, July, October and January. For both LIBOR and Base Rate loans, interest is payable periodically upon repayment, conversion or maturity, with interest periods ranging between 30 to 180 days at the election of the Company, or 12 months with the consent of all lenders.</t>
  </si>
  <si>
    <t>Credit facility commitment fee</t>
  </si>
  <si>
    <t>0.375%</t>
  </si>
  <si>
    <t>Credit facility commitment fee, each calendar quarter historical excess availability is greater than 50%</t>
  </si>
  <si>
    <t>Credit facility commitment fee, each calendar quarter historical excess availability is less than or equal 50%</t>
  </si>
  <si>
    <t>0.25%</t>
  </si>
  <si>
    <t>Credit facility commitment fee, minimum each calendar quarter historical excess availability</t>
  </si>
  <si>
    <t>50.00%</t>
  </si>
  <si>
    <t>Credit facility commitment fee, maximum each calendar quarter historical excess availability</t>
  </si>
  <si>
    <t>Credit Facility drawn or outstanding</t>
  </si>
  <si>
    <t>Credit Facility available borrowing capacity</t>
  </si>
  <si>
    <t>Credit facility description of covenant</t>
  </si>
  <si>
    <t>In the event of a payment default that is not cured within five business days or is not waived, or a covenant default that is not cured within 30 business days or is not waived, the Company’s obligations under these credit facilities may be accelerated.</t>
  </si>
  <si>
    <t>ABL Facility [Member] | Other Assets [Member]</t>
  </si>
  <si>
    <t>ABL Facility [Member] | LIBOR [Member]</t>
  </si>
  <si>
    <t>ABL Facility [Member] | LIBOR [Member] | Minimum [Member]</t>
  </si>
  <si>
    <t>1.50%</t>
  </si>
  <si>
    <t>ABL Facility [Member] | LIBOR [Member] | Maximum [Member]</t>
  </si>
  <si>
    <t>1.75%</t>
  </si>
  <si>
    <t>ABL Facility [Member] | Federal Funds Effective Rate [Member]</t>
  </si>
  <si>
    <t>ABL Facility [Member] | Base Rate [Member]</t>
  </si>
  <si>
    <t>ABL Facility [Member] | Base Rate [Member] | Minimum [Member]</t>
  </si>
  <si>
    <t>ABL Facility [Member] | Base Rate [Member] | Maximum [Member]</t>
  </si>
  <si>
    <t>0.75%</t>
  </si>
  <si>
    <t>ABL Facility [Member] | 1st and 3rd Calendar Quarters [Member]</t>
  </si>
  <si>
    <t>Credit facility maximum in-transit periodic payments</t>
  </si>
  <si>
    <t>Credit facility in-transit frequency of payments</t>
  </si>
  <si>
    <t>quarters</t>
  </si>
  <si>
    <t>ABL Facility [Member] | 2nd and 4th Calendar Quarters [Member]</t>
  </si>
  <si>
    <t>Debt - Letters of Credit (Detail) - Letter of Credit [Member] - USD ($)</t>
  </si>
  <si>
    <t>Credit facility default surcharge percentage on interest</t>
  </si>
  <si>
    <t>Credit facility initial term</t>
  </si>
  <si>
    <t>Letters of credit automatically annually renewal period</t>
  </si>
  <si>
    <t>Debt - Schedule of Minimum Future Principal Amounts Payable Under Term Loan (Detail) - USD ($) $ in Thousands</t>
  </si>
  <si>
    <t>Commitments and Contingencies - Additional Information (Detail) $ in Millions</t>
  </si>
  <si>
    <t>Feb. 02, 2019USD ($)Supplier</t>
  </si>
  <si>
    <t>Jan. 28, 2017USD ($)</t>
  </si>
  <si>
    <t>Commitments And Contingencies [Line Items]</t>
  </si>
  <si>
    <t>Deferred lease liability</t>
  </si>
  <si>
    <t>Tenant improvement incentive liability</t>
  </si>
  <si>
    <t>Total rental expense</t>
  </si>
  <si>
    <t>Contingent rental expense</t>
  </si>
  <si>
    <t>Number of suppliers | Supplier</t>
  </si>
  <si>
    <t>Other commitments, description</t>
  </si>
  <si>
    <t>In addition to the lease commitments disclosed above, the Company enters into other cancelable and noncancelable commitments. Typically, these commitments are for less than one year in duration and are principally for the procurement of inventory. Preliminary commitments with the Company’s merchandise vendors are made approximately six months in advance of the planned receipt date.</t>
  </si>
  <si>
    <t>Supplier Concentration Risk [Member] | Purchases [Member]</t>
  </si>
  <si>
    <t>Concentration risk, percentage</t>
  </si>
  <si>
    <t>13.70%</t>
  </si>
  <si>
    <t>Original lease term under existing arrangements</t>
  </si>
  <si>
    <t>20 years</t>
  </si>
  <si>
    <t>Commitments and Contingencies - Summary of Future Minimum Rental Payments Under Non-Cancelable Operating Lease Obligations (Detail) $ in Thousands</t>
  </si>
  <si>
    <t>Operating Leases Future Minimum Payments Due [Abstract]</t>
  </si>
  <si>
    <t>Other Liabilities - Components of Other Liabilities (Detail) - USD ($) $ in Thousands</t>
  </si>
  <si>
    <t>Deferred rent</t>
  </si>
  <si>
    <t>Deferred lease credits</t>
  </si>
  <si>
    <t>Unfavorable leasehold interests</t>
  </si>
  <si>
    <t>Total other liabilities</t>
  </si>
  <si>
    <t>Income Taxes - Schedule of Provision for Income Taxes (Detail) - USD ($) $ in Thousands</t>
  </si>
  <si>
    <t>Current</t>
  </si>
  <si>
    <t>U.S. Federal</t>
  </si>
  <si>
    <t>State and local</t>
  </si>
  <si>
    <t>Total current</t>
  </si>
  <si>
    <t>Deferred tax benefit</t>
  </si>
  <si>
    <t>Total deferred tax benefit</t>
  </si>
  <si>
    <t>Total income tax provision (benefit)</t>
  </si>
  <si>
    <t>Income Taxes - Schedule of Reconciliation of Statutory Federal Income Tax Rate (Detail)</t>
  </si>
  <si>
    <t>Federal statutory income tax rate</t>
  </si>
  <si>
    <t>21.00%</t>
  </si>
  <si>
    <t>33.80%</t>
  </si>
  <si>
    <t>35.00%</t>
  </si>
  <si>
    <t>State income taxes, net of federal tax effect</t>
  </si>
  <si>
    <t>6.30%</t>
  </si>
  <si>
    <t>4.70%</t>
  </si>
  <si>
    <t>4.60%</t>
  </si>
  <si>
    <t>Tax rate changes</t>
  </si>
  <si>
    <t>(48.30%)</t>
  </si>
  <si>
    <t>Acquisition-related costs</t>
  </si>
  <si>
    <t>1.20%</t>
  </si>
  <si>
    <t>3.50%</t>
  </si>
  <si>
    <t>Nondeductible equity-based compensation expense</t>
  </si>
  <si>
    <t>0.30%</t>
  </si>
  <si>
    <t>0.20%</t>
  </si>
  <si>
    <t>Charitable contributions</t>
  </si>
  <si>
    <t>(0.60%)</t>
  </si>
  <si>
    <t>(1.70%)</t>
  </si>
  <si>
    <t>Tax return to provision adjustments</t>
  </si>
  <si>
    <t>0.10%</t>
  </si>
  <si>
    <t>(1.20%)</t>
  </si>
  <si>
    <t>0.40%</t>
  </si>
  <si>
    <t>(2.70%)</t>
  </si>
  <si>
    <t>Effective tax rate</t>
  </si>
  <si>
    <t>27.60%</t>
  </si>
  <si>
    <t>(10.90%)</t>
  </si>
  <si>
    <t>40.90%</t>
  </si>
  <si>
    <t>Income Taxes - Components of Deferred Income Tax Assets and (Liabilities) (Detail) - USD ($) $ in Thousands</t>
  </si>
  <si>
    <t>Deferred tax assets</t>
  </si>
  <si>
    <t>Start-up costs</t>
  </si>
  <si>
    <t>Deferred revenue</t>
  </si>
  <si>
    <t>Total deferred tax assets</t>
  </si>
  <si>
    <t>Deferred tax liabilities</t>
  </si>
  <si>
    <t>Inventory</t>
  </si>
  <si>
    <t>Fixed assets</t>
  </si>
  <si>
    <t>Intangible assets</t>
  </si>
  <si>
    <t>Prepaid expenses</t>
  </si>
  <si>
    <t>Total deferred tax liabilities</t>
  </si>
  <si>
    <t>Net deferred tax liabilities</t>
  </si>
  <si>
    <t>Income Taxes - Additional Information (Detail) - USD ($)</t>
  </si>
  <si>
    <t>Dec. 12, 2017</t>
  </si>
  <si>
    <t>Operating Loss Carryforwards [Line Items]</t>
  </si>
  <si>
    <t>U.S. Federal corporate income tax rate</t>
  </si>
  <si>
    <t>Measurement period adjustments related to TCJA</t>
  </si>
  <si>
    <t>Tax credit carryforwards, valuation allowance</t>
  </si>
  <si>
    <t>Liability for uncertain tax positions</t>
  </si>
  <si>
    <t>Federal [Member]</t>
  </si>
  <si>
    <t>Tax credit carryforwards</t>
  </si>
  <si>
    <t>Net operating loss carryforwards</t>
  </si>
  <si>
    <t>Additional federal tax payment</t>
  </si>
  <si>
    <t>State [Member]</t>
  </si>
  <si>
    <t>Earnings Per Share - Computation of Basic and Diluted Net Income Per Common Share (Detail) - USD ($) $ / shares in Units, $ in Thousands</t>
  </si>
  <si>
    <t>Numerator</t>
  </si>
  <si>
    <t>Net income attributable to common shareholders:</t>
  </si>
  <si>
    <t>Denominator</t>
  </si>
  <si>
    <t>Weighted average number of common shares outstanding, basic:</t>
  </si>
  <si>
    <t>Dilutive effect of stock options and restricted shares:</t>
  </si>
  <si>
    <t>Weighted average number of common shares outstanding, diluted:</t>
  </si>
  <si>
    <t>Net income per common share attributable to common shareholders, basic:</t>
  </si>
  <si>
    <t>Net income per common share attributable to common shareholders, diluted:</t>
  </si>
  <si>
    <t>Earnings Per Share - Additional Information (Detail) - shares</t>
  </si>
  <si>
    <t>Antidilutive equity awards excluded from the computation of diluted earnings per share</t>
  </si>
  <si>
    <t>Equity-Based Compensation - Additional Information (Detail) $ / shares in Units, $ in Millions</t>
  </si>
  <si>
    <t>Mar. 14, 2017shares</t>
  </si>
  <si>
    <t>Feb. 02, 2019USD ($)Period$ / sharesshares</t>
  </si>
  <si>
    <t>Feb. 03, 2018USD ($)$ / sharesshares</t>
  </si>
  <si>
    <t>Jan. 28, 2017USD ($)$ / sharesshares</t>
  </si>
  <si>
    <t>May 08, 2015shares</t>
  </si>
  <si>
    <t>Share Based Compensation Arrangement By Share Based Payment Award [Line Items]</t>
  </si>
  <si>
    <t>Weighted-average grant date fair value | $ / shares</t>
  </si>
  <si>
    <t>Number of units, granted</t>
  </si>
  <si>
    <t>Equity-based compensation expense | $</t>
  </si>
  <si>
    <t>Common shares authorized and available for future issuance</t>
  </si>
  <si>
    <t>Number of purchase period | Period</t>
  </si>
  <si>
    <t>Maximum compensation percentage</t>
  </si>
  <si>
    <t>10.00%</t>
  </si>
  <si>
    <t>Fair value of common stock purchase price percentage</t>
  </si>
  <si>
    <t>Proceeds from purchases of common stock | $</t>
  </si>
  <si>
    <t>Number of common stock purchases</t>
  </si>
  <si>
    <t>RSA and RSU [Member]</t>
  </si>
  <si>
    <t>Common interests units granted under the plan</t>
  </si>
  <si>
    <t>Number of units forfeited</t>
  </si>
  <si>
    <t>Total unrecognized compensation expense | $</t>
  </si>
  <si>
    <t>Total unrecognized compensation expense to be recognized, weighted average service period</t>
  </si>
  <si>
    <t>2 years 8 months 12 days</t>
  </si>
  <si>
    <t>Total fair value of restricted stock vested | $</t>
  </si>
  <si>
    <t>Maximum [Member] | Purchase Plan [Member]</t>
  </si>
  <si>
    <t>Incentive Equity Plan [Member] | Topco [Member]</t>
  </si>
  <si>
    <t>Shares issued, restricted stock</t>
  </si>
  <si>
    <t>Aggregate intrinsic value of common interests vested | $</t>
  </si>
  <si>
    <t>Incentive Equity Plan [Member] | Class A Common Interests [Member]</t>
  </si>
  <si>
    <t>Incentive Equity Plan [Member] | Class A Common Interests [Member] | Maximum [Member] | Topco [Member]</t>
  </si>
  <si>
    <t>Shares available for grant</t>
  </si>
  <si>
    <t>Incentive Equity Plan [Member] | Employees [Member] | Class A Common Interests [Member]</t>
  </si>
  <si>
    <t>Vesting period</t>
  </si>
  <si>
    <t>Incentive Equity Plan [Member] | Nonemployees [Member] | Class A Common Interests [Member] | Topco [Member]</t>
  </si>
  <si>
    <t>2017 Plan [Member]</t>
  </si>
  <si>
    <t>Common stock reserved for issuance</t>
  </si>
  <si>
    <t>2017 Plan [Member] | Restricted Share Awards ("RSAs") [Member]</t>
  </si>
  <si>
    <t>Number of units repurchased</t>
  </si>
  <si>
    <t>2017 Plan [Member] | Restricted Stock Units ("RSUs") [Member]</t>
  </si>
  <si>
    <t>4 years</t>
  </si>
  <si>
    <t>Vesting percentage</t>
  </si>
  <si>
    <t>25.00%</t>
  </si>
  <si>
    <t>2017 Plan [Member] | Stock Options [Member]</t>
  </si>
  <si>
    <t>2017 Plan [Member] | Maximum [Member] | Stock Options [Member]</t>
  </si>
  <si>
    <t>Award expiration period</t>
  </si>
  <si>
    <t>10 years</t>
  </si>
  <si>
    <t>Employment Inducement Award [Member] | Restricted Stock Units ("RSUs") [Member]</t>
  </si>
  <si>
    <t>Employment Inducement Award [Member] | Non-qualified Stock Options [Member]</t>
  </si>
  <si>
    <t>Equity-Based Compensation - Summary of Restricted Stock Activity (Detail) - RSA and RSU [Member] - $ / shares</t>
  </si>
  <si>
    <t>Number of Units, Beginning Balance</t>
  </si>
  <si>
    <t>Number of Units, Granted</t>
  </si>
  <si>
    <t>Number of Units, Vested</t>
  </si>
  <si>
    <t>Number of Units, Forfeited</t>
  </si>
  <si>
    <t>Number of Unit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Equity-Based Compensation - Summary of Stock Option Activity (Detail)</t>
  </si>
  <si>
    <t>Feb. 02, 2019USD ($)$ / sharesshares</t>
  </si>
  <si>
    <t>Number of Units, Options outstanding, Beginning Balance | shares</t>
  </si>
  <si>
    <t>Number of Units, Granted | shares</t>
  </si>
  <si>
    <t>Number of Units, Forfeited | shares</t>
  </si>
  <si>
    <t>Number of Units, Options outstanding, Ending Balance | shares</t>
  </si>
  <si>
    <t>Number of Units, Options exercisable | shares</t>
  </si>
  <si>
    <t>Weighted-Average Grant Date Fair Value, Options outstanding, Beginning Balance</t>
  </si>
  <si>
    <t>Weighted-Average Grant Date Fair Value, Granted</t>
  </si>
  <si>
    <t>Weighted-Average Grant Date Fair Value, Forfeited</t>
  </si>
  <si>
    <t>Weighted-Average Grant Date Fair Value, Options outstanding, Ending Balance</t>
  </si>
  <si>
    <t>Weighted-Average Grant Date Fair Value, Options exercisable</t>
  </si>
  <si>
    <t>Weighted-Average Exercise Price, Options outstanding, Beginning Balance</t>
  </si>
  <si>
    <t>Weighted-Average Exercise Price, Granted</t>
  </si>
  <si>
    <t>Weighted-Average Exercise Price, Forfeited</t>
  </si>
  <si>
    <t>Weighted-Average Exercise Price, Options outstanding, Ending Balance</t>
  </si>
  <si>
    <t>Weighted-Average Exercise Price, Options exercisable</t>
  </si>
  <si>
    <t>Weighted-Average Remaining Contractual Terms, Options outstanding</t>
  </si>
  <si>
    <t>Weighted-Average Remaining Contractual Terms, Options exercisable</t>
  </si>
  <si>
    <t>2 years</t>
  </si>
  <si>
    <t>Aggregate-Intrinsic Value, Options outstanding, Ending Balance | $</t>
  </si>
  <si>
    <t>Equity-Based Compensation - Fair Values Estimated Using Black-Scholes Option-Pricing Model (Detail)</t>
  </si>
  <si>
    <t>Risk-free rate</t>
  </si>
  <si>
    <t>2.14%</t>
  </si>
  <si>
    <t>Expected term (in years)</t>
  </si>
  <si>
    <t>6 years 3 months</t>
  </si>
  <si>
    <t>Expected volatility</t>
  </si>
  <si>
    <t>41.81%</t>
  </si>
  <si>
    <t>Expected dividend yield</t>
  </si>
  <si>
    <t>0.00%</t>
  </si>
  <si>
    <t>2.63%</t>
  </si>
  <si>
    <t>1.76%</t>
  </si>
  <si>
    <t>42.54%</t>
  </si>
  <si>
    <t>2.02%</t>
  </si>
  <si>
    <t>43.03%</t>
  </si>
  <si>
    <t>2.21%</t>
  </si>
  <si>
    <t>44.64%</t>
  </si>
  <si>
    <t>Related Party Transactions - Additional Information (Detail) $ in Millions</t>
  </si>
  <si>
    <t>Related Party Transaction [Line Items]</t>
  </si>
  <si>
    <t>Out-of-pocket expenses</t>
  </si>
  <si>
    <t>Topco [Member]</t>
  </si>
  <si>
    <t>Dividend distributed to related party</t>
  </si>
  <si>
    <t>Subsequent Event - Additional Information (Detail) $ in Millions</t>
  </si>
  <si>
    <t>Mar. 06, 2019USD ($)</t>
  </si>
  <si>
    <t>Subsequent Event [Member]</t>
  </si>
  <si>
    <t>Subsequent Event [Line Items]</t>
  </si>
  <si>
    <t>Cash dividend paid</t>
  </si>
  <si>
    <t>Subsequent Event - Details of Dividend (Detail) - Subsequent Event [Member]</t>
  </si>
  <si>
    <t>Mar. 06, 2019$ / shares</t>
  </si>
  <si>
    <t>Dividend declared (in dollars per share)</t>
  </si>
  <si>
    <t>Dividend declared, date</t>
  </si>
  <si>
    <t>Mar. 6,
		2019</t>
  </si>
  <si>
    <t>Dividend payable, date</t>
  </si>
  <si>
    <t>Apr. 1,
		2019</t>
  </si>
  <si>
    <t>Shareholders of record, date</t>
  </si>
  <si>
    <t>Mar. 19,
		2019</t>
  </si>
  <si>
    <t>Quarterly Financial Data (Unaudited) - Schedule of Historical Consolidated Statements of Income (Detail) - USD ($) $ / shares in Units, $ in Thousands</t>
  </si>
  <si>
    <t>Quarterly Financial Data [Abstract]</t>
  </si>
  <si>
    <t>Quarterly Financial Data (Unaudited) - Schedule of Historical Consolidated Statements of Income (Parenthetical) (Detail) $ in Millions</t>
  </si>
  <si>
    <t>Tax benefit related to TCJA</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34</v>
      </c>
    </row>
    <row r="20" spans="1:4">
      <c r="A20" s="4" t="s">
        <v>35</v>
      </c>
      <c r="B20" s="4" t="s">
        <v>9</v>
      </c>
    </row>
    <row r="21" spans="1:4">
      <c r="A21" s="4" t="s">
        <v>36</v>
      </c>
      <c r="D21" s="5" t="n">
        <v>101858327</v>
      </c>
    </row>
    <row r="22" spans="1:4">
      <c r="A22" s="4" t="s">
        <v>37</v>
      </c>
      <c r="C22" s="6" t="n">
        <v>43916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6204</v>
      </c>
      <c r="C3" s="5" t="n">
        <v>25978</v>
      </c>
    </row>
    <row r="4" spans="1:3">
      <c r="A4" s="4" t="s">
        <v>42</v>
      </c>
      <c r="B4" s="6" t="n">
        <v>4007</v>
      </c>
      <c r="C4" s="6" t="n">
        <v>4733</v>
      </c>
    </row>
    <row r="5" spans="1:3">
      <c r="A5" s="4" t="s">
        <v>43</v>
      </c>
      <c r="B5" s="6" t="n">
        <v>77349</v>
      </c>
      <c r="C5" s="6" t="n">
        <v>80591</v>
      </c>
    </row>
    <row r="6" spans="1:3">
      <c r="A6" s="4" t="s">
        <v>44</v>
      </c>
      <c r="B6" s="6" t="n">
        <v>27734</v>
      </c>
      <c r="C6" s="6" t="n">
        <v>21166</v>
      </c>
    </row>
    <row r="7" spans="1:3">
      <c r="A7" s="4" t="s">
        <v>45</v>
      </c>
      <c r="B7" s="6" t="n">
        <v>175294</v>
      </c>
      <c r="C7" s="6" t="n">
        <v>132468</v>
      </c>
    </row>
    <row r="8" spans="1:3">
      <c r="A8" s="4" t="s">
        <v>46</v>
      </c>
      <c r="B8" s="6" t="n">
        <v>118044</v>
      </c>
      <c r="C8" s="6" t="n">
        <v>118420</v>
      </c>
    </row>
    <row r="9" spans="1:3">
      <c r="A9" s="4" t="s">
        <v>47</v>
      </c>
      <c r="B9" s="6" t="n">
        <v>136177</v>
      </c>
      <c r="C9" s="6" t="n">
        <v>148961</v>
      </c>
    </row>
    <row r="10" spans="1:3">
      <c r="A10" s="4" t="s">
        <v>48</v>
      </c>
      <c r="B10" s="6" t="n">
        <v>197026</v>
      </c>
      <c r="C10" s="6" t="n">
        <v>197026</v>
      </c>
    </row>
    <row r="11" spans="1:3">
      <c r="A11" s="4" t="s">
        <v>49</v>
      </c>
      <c r="B11" s="6" t="n">
        <v>447</v>
      </c>
      <c r="C11" s="6" t="n">
        <v>682</v>
      </c>
    </row>
    <row r="12" spans="1:3">
      <c r="A12" s="4" t="s">
        <v>50</v>
      </c>
      <c r="B12" s="6" t="n">
        <v>626988</v>
      </c>
      <c r="C12" s="6" t="n">
        <v>597557</v>
      </c>
    </row>
    <row r="13" spans="1:3">
      <c r="A13" s="3" t="s">
        <v>51</v>
      </c>
    </row>
    <row r="14" spans="1:3">
      <c r="A14" s="4" t="s">
        <v>52</v>
      </c>
      <c r="B14" s="6" t="n">
        <v>55012</v>
      </c>
      <c r="C14" s="6" t="n">
        <v>53962</v>
      </c>
    </row>
    <row r="15" spans="1:3">
      <c r="A15" s="4" t="s">
        <v>53</v>
      </c>
      <c r="B15" s="6" t="n">
        <v>45306</v>
      </c>
      <c r="C15" s="6" t="n">
        <v>48759</v>
      </c>
    </row>
    <row r="16" spans="1:3">
      <c r="A16" s="4" t="s">
        <v>54</v>
      </c>
      <c r="B16" s="6" t="n">
        <v>2799</v>
      </c>
      <c r="C16" s="6" t="n">
        <v>2799</v>
      </c>
    </row>
    <row r="17" spans="1:3">
      <c r="A17" s="4" t="s">
        <v>55</v>
      </c>
      <c r="B17" s="6" t="n">
        <v>103117</v>
      </c>
      <c r="C17" s="6" t="n">
        <v>105520</v>
      </c>
    </row>
    <row r="18" spans="1:3">
      <c r="A18" s="4" t="s">
        <v>56</v>
      </c>
      <c r="B18" s="6" t="n">
        <v>237464</v>
      </c>
      <c r="C18" s="6" t="n">
        <v>238881</v>
      </c>
    </row>
    <row r="19" spans="1:3">
      <c r="A19" s="4" t="s">
        <v>57</v>
      </c>
      <c r="B19" s="6" t="n">
        <v>41842</v>
      </c>
      <c r="C19" s="6" t="n">
        <v>46263</v>
      </c>
    </row>
    <row r="20" spans="1:3">
      <c r="A20" s="4" t="s">
        <v>58</v>
      </c>
      <c r="B20" s="6" t="n">
        <v>30770</v>
      </c>
      <c r="C20" s="6" t="n">
        <v>27577</v>
      </c>
    </row>
    <row r="21" spans="1:3">
      <c r="A21" s="4" t="s">
        <v>59</v>
      </c>
      <c r="B21" s="6" t="n">
        <v>413193</v>
      </c>
      <c r="C21" s="6" t="n">
        <v>418241</v>
      </c>
    </row>
    <row r="22" spans="1:3">
      <c r="A22" s="4" t="s">
        <v>60</v>
      </c>
      <c r="B22" s="4" t="s">
        <v>61</v>
      </c>
      <c r="C22" s="4" t="s">
        <v>61</v>
      </c>
    </row>
    <row r="23" spans="1:3">
      <c r="A23" s="3" t="s">
        <v>62</v>
      </c>
    </row>
    <row r="24" spans="1:3">
      <c r="A24" s="4" t="s">
        <v>63</v>
      </c>
      <c r="B24" s="6" t="n">
        <v>437</v>
      </c>
      <c r="C24" s="6" t="n">
        <v>437</v>
      </c>
    </row>
    <row r="25" spans="1:3">
      <c r="A25" s="4" t="s">
        <v>64</v>
      </c>
      <c r="B25" s="6" t="n">
        <v>121635</v>
      </c>
      <c r="C25" s="6" t="n">
        <v>117393</v>
      </c>
    </row>
    <row r="26" spans="1:3">
      <c r="A26" s="4" t="s">
        <v>65</v>
      </c>
      <c r="B26" s="6" t="n">
        <v>91723</v>
      </c>
      <c r="C26" s="6" t="n">
        <v>61486</v>
      </c>
    </row>
    <row r="27" spans="1:3">
      <c r="A27" s="4" t="s">
        <v>66</v>
      </c>
      <c r="B27" s="6" t="n">
        <v>213795</v>
      </c>
      <c r="C27" s="6" t="n">
        <v>179316</v>
      </c>
    </row>
    <row r="28" spans="1:3">
      <c r="A28" s="4" t="s">
        <v>67</v>
      </c>
      <c r="B28" s="5" t="n">
        <v>626988</v>
      </c>
      <c r="C28" s="5" t="n">
        <v>5975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138</v>
      </c>
      <c r="B10" s="4" t="s">
        <v>227</v>
      </c>
    </row>
    <row r="11" spans="1:2">
      <c r="A11" s="4" t="s">
        <v>180</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195</v>
      </c>
      <c r="B20" s="4" t="s">
        <v>245</v>
      </c>
    </row>
    <row r="21" spans="1:2">
      <c r="A21" s="4" t="s">
        <v>246</v>
      </c>
      <c r="B21" s="4" t="s">
        <v>247</v>
      </c>
    </row>
    <row r="22" spans="1:2">
      <c r="A22" s="4" t="s">
        <v>248</v>
      </c>
      <c r="B22" s="4" t="s">
        <v>249</v>
      </c>
    </row>
    <row r="23" spans="1:2">
      <c r="A23" s="4" t="s">
        <v>250</v>
      </c>
      <c r="B23" s="4" t="s">
        <v>251</v>
      </c>
    </row>
    <row r="24" spans="1:2">
      <c r="A24" s="4" t="s">
        <v>198</v>
      </c>
      <c r="B24" s="4" t="s">
        <v>252</v>
      </c>
    </row>
    <row r="25" spans="1:2">
      <c r="A25" s="4" t="s">
        <v>253</v>
      </c>
      <c r="B25" s="4" t="s">
        <v>254</v>
      </c>
    </row>
    <row r="26" spans="1:2">
      <c r="A26" s="4" t="s">
        <v>255</v>
      </c>
      <c r="B26" s="4" t="s">
        <v>256</v>
      </c>
    </row>
    <row r="27" spans="1:2">
      <c r="A27" s="4" t="s">
        <v>257</v>
      </c>
      <c r="B27" s="4" t="s">
        <v>258</v>
      </c>
    </row>
    <row r="28" spans="1:2">
      <c r="A28" s="4" t="s">
        <v>259</v>
      </c>
      <c r="B28"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166</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17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75</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7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1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9</v>
      </c>
    </row>
    <row r="2" spans="1:3">
      <c r="A2" s="3" t="s">
        <v>69</v>
      </c>
    </row>
    <row r="3" spans="1:3">
      <c r="A3" s="4" t="s">
        <v>70</v>
      </c>
      <c r="B3" s="7" t="n">
        <v>0.01</v>
      </c>
      <c r="C3" s="7" t="n">
        <v>0.01</v>
      </c>
    </row>
    <row r="4" spans="1:3">
      <c r="A4" s="4" t="s">
        <v>71</v>
      </c>
      <c r="B4" s="6" t="n">
        <v>250000000</v>
      </c>
      <c r="C4" s="6" t="n">
        <v>250000000</v>
      </c>
    </row>
    <row r="5" spans="1:3">
      <c r="A5" s="4" t="s">
        <v>72</v>
      </c>
      <c r="B5" s="6" t="n">
        <v>43672418</v>
      </c>
      <c r="C5" s="6" t="n">
        <v>43752790</v>
      </c>
    </row>
    <row r="6" spans="1:3">
      <c r="A6" s="4" t="s">
        <v>73</v>
      </c>
      <c r="B6" s="6" t="n">
        <v>43672418</v>
      </c>
      <c r="C6" s="6" t="n">
        <v>437527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1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18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0</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19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199</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row>
    <row r="7" spans="1:2">
      <c r="A7" s="4" t="s">
        <v>315</v>
      </c>
      <c r="B7"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0"/>
    <col customWidth="1" max="3" min="3" width="19"/>
  </cols>
  <sheetData>
    <row r="1" spans="1:3">
      <c r="A1" s="1" t="s">
        <v>326</v>
      </c>
      <c r="B1" s="2" t="s">
        <v>327</v>
      </c>
      <c r="C1" s="2" t="s">
        <v>328</v>
      </c>
    </row>
    <row r="2" spans="1:3">
      <c r="A2" s="3" t="s">
        <v>329</v>
      </c>
    </row>
    <row r="3" spans="1:3">
      <c r="A3" s="4" t="s">
        <v>330</v>
      </c>
      <c r="B3" s="6" t="n">
        <v>43747944</v>
      </c>
    </row>
    <row r="4" spans="1:3">
      <c r="A4" s="4" t="s">
        <v>331</v>
      </c>
    </row>
    <row r="5" spans="1:3">
      <c r="A5" s="3" t="s">
        <v>329</v>
      </c>
    </row>
    <row r="6" spans="1:3">
      <c r="A6" s="4" t="s">
        <v>332</v>
      </c>
      <c r="C6" s="6" t="n">
        <v>2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v>
      </c>
      <c r="B1" s="2" t="s">
        <v>75</v>
      </c>
      <c r="J1" s="2" t="s">
        <v>1</v>
      </c>
    </row>
    <row r="2" spans="1:12">
      <c r="B2" s="2" t="s">
        <v>2</v>
      </c>
      <c r="C2" s="2" t="s">
        <v>76</v>
      </c>
      <c r="D2" s="2" t="s">
        <v>4</v>
      </c>
      <c r="E2" s="2" t="s">
        <v>77</v>
      </c>
      <c r="F2" s="2" t="s">
        <v>39</v>
      </c>
      <c r="G2" s="2" t="s">
        <v>78</v>
      </c>
      <c r="H2" s="2" t="s">
        <v>79</v>
      </c>
      <c r="I2" s="2" t="s">
        <v>80</v>
      </c>
      <c r="J2" s="2" t="s">
        <v>2</v>
      </c>
      <c r="K2" s="2" t="s">
        <v>39</v>
      </c>
      <c r="L2" s="2" t="s">
        <v>81</v>
      </c>
    </row>
    <row r="3" spans="1:12">
      <c r="A3" s="3" t="s">
        <v>82</v>
      </c>
    </row>
    <row r="4" spans="1:12">
      <c r="A4" s="4" t="s">
        <v>83</v>
      </c>
      <c r="B4" s="5" t="n">
        <v>170902</v>
      </c>
      <c r="C4" s="5" t="n">
        <v>174106</v>
      </c>
      <c r="D4" s="5" t="n">
        <v>179713</v>
      </c>
      <c r="E4" s="5" t="n">
        <v>181541</v>
      </c>
      <c r="F4" s="5" t="n">
        <v>188672</v>
      </c>
      <c r="G4" s="5" t="n">
        <v>161975</v>
      </c>
      <c r="H4" s="5" t="n">
        <v>181372</v>
      </c>
      <c r="I4" s="5" t="n">
        <v>166126</v>
      </c>
      <c r="J4" s="5" t="n">
        <v>706262</v>
      </c>
      <c r="K4" s="5" t="n">
        <v>698145</v>
      </c>
      <c r="L4" s="5" t="n">
        <v>639056</v>
      </c>
    </row>
    <row r="5" spans="1:12">
      <c r="A5" s="4" t="s">
        <v>84</v>
      </c>
      <c r="B5" s="6" t="n">
        <v>63081</v>
      </c>
      <c r="C5" s="6" t="n">
        <v>58643</v>
      </c>
      <c r="D5" s="6" t="n">
        <v>63058</v>
      </c>
      <c r="E5" s="6" t="n">
        <v>61200</v>
      </c>
      <c r="F5" s="6" t="n">
        <v>71344</v>
      </c>
      <c r="G5" s="6" t="n">
        <v>53479</v>
      </c>
      <c r="H5" s="6" t="n">
        <v>58724</v>
      </c>
      <c r="I5" s="6" t="n">
        <v>50518</v>
      </c>
      <c r="J5" s="6" t="n">
        <v>245982</v>
      </c>
      <c r="K5" s="6" t="n">
        <v>234065</v>
      </c>
      <c r="L5" s="6" t="n">
        <v>211117</v>
      </c>
    </row>
    <row r="6" spans="1:12">
      <c r="A6" s="4" t="s">
        <v>85</v>
      </c>
      <c r="B6" s="6" t="n">
        <v>107821</v>
      </c>
      <c r="C6" s="6" t="n">
        <v>115463</v>
      </c>
      <c r="D6" s="6" t="n">
        <v>116655</v>
      </c>
      <c r="E6" s="6" t="n">
        <v>120341</v>
      </c>
      <c r="F6" s="6" t="n">
        <v>117328</v>
      </c>
      <c r="G6" s="6" t="n">
        <v>108496</v>
      </c>
      <c r="H6" s="6" t="n">
        <v>122648</v>
      </c>
      <c r="I6" s="6" t="n">
        <v>115608</v>
      </c>
      <c r="J6" s="6" t="n">
        <v>460280</v>
      </c>
      <c r="K6" s="6" t="n">
        <v>464080</v>
      </c>
      <c r="L6" s="6" t="n">
        <v>427939</v>
      </c>
    </row>
    <row r="7" spans="1:12">
      <c r="A7" s="4" t="s">
        <v>86</v>
      </c>
      <c r="B7" s="6" t="n">
        <v>99794</v>
      </c>
      <c r="C7" s="6" t="n">
        <v>101589</v>
      </c>
      <c r="D7" s="6" t="n">
        <v>97365</v>
      </c>
      <c r="E7" s="6" t="n">
        <v>100294</v>
      </c>
      <c r="F7" s="6" t="n">
        <v>105609</v>
      </c>
      <c r="G7" s="6" t="n">
        <v>95240</v>
      </c>
      <c r="H7" s="6" t="n">
        <v>97011</v>
      </c>
      <c r="I7" s="6" t="n">
        <v>97033</v>
      </c>
      <c r="J7" s="6" t="n">
        <v>399042</v>
      </c>
      <c r="K7" s="6" t="n">
        <v>394893</v>
      </c>
      <c r="L7" s="6" t="n">
        <v>368525</v>
      </c>
    </row>
    <row r="8" spans="1:12">
      <c r="A8" s="4" t="s">
        <v>87</v>
      </c>
      <c r="B8" s="6" t="n">
        <v>8027</v>
      </c>
      <c r="C8" s="6" t="n">
        <v>13874</v>
      </c>
      <c r="D8" s="6" t="n">
        <v>19290</v>
      </c>
      <c r="E8" s="6" t="n">
        <v>20047</v>
      </c>
      <c r="F8" s="6" t="n">
        <v>11719</v>
      </c>
      <c r="G8" s="6" t="n">
        <v>13256</v>
      </c>
      <c r="H8" s="6" t="n">
        <v>25637</v>
      </c>
      <c r="I8" s="6" t="n">
        <v>18575</v>
      </c>
      <c r="J8" s="6" t="n">
        <v>61238</v>
      </c>
      <c r="K8" s="6" t="n">
        <v>69187</v>
      </c>
      <c r="L8" s="6" t="n">
        <v>59414</v>
      </c>
    </row>
    <row r="9" spans="1:12">
      <c r="A9" s="4" t="s">
        <v>88</v>
      </c>
      <c r="B9" s="6" t="n">
        <v>4696</v>
      </c>
      <c r="C9" s="6" t="n">
        <v>4698</v>
      </c>
      <c r="D9" s="6" t="n">
        <v>4853</v>
      </c>
      <c r="E9" s="6" t="n">
        <v>4817</v>
      </c>
      <c r="F9" s="6" t="n">
        <v>4736</v>
      </c>
      <c r="G9" s="6" t="n">
        <v>4496</v>
      </c>
      <c r="H9" s="6" t="n">
        <v>5084</v>
      </c>
      <c r="I9" s="6" t="n">
        <v>4945</v>
      </c>
      <c r="J9" s="6" t="n">
        <v>19064</v>
      </c>
      <c r="K9" s="6" t="n">
        <v>19261</v>
      </c>
      <c r="L9" s="6" t="n">
        <v>18670</v>
      </c>
    </row>
    <row r="10" spans="1:12">
      <c r="A10" s="4" t="s">
        <v>89</v>
      </c>
      <c r="B10" s="6" t="n">
        <v>3331</v>
      </c>
      <c r="C10" s="6" t="n">
        <v>9176</v>
      </c>
      <c r="D10" s="6" t="n">
        <v>14437</v>
      </c>
      <c r="E10" s="6" t="n">
        <v>15230</v>
      </c>
      <c r="F10" s="6" t="n">
        <v>6983</v>
      </c>
      <c r="G10" s="6" t="n">
        <v>8760</v>
      </c>
      <c r="H10" s="6" t="n">
        <v>20553</v>
      </c>
      <c r="I10" s="6" t="n">
        <v>13630</v>
      </c>
      <c r="J10" s="6" t="n">
        <v>42174</v>
      </c>
      <c r="K10" s="6" t="n">
        <v>49926</v>
      </c>
      <c r="L10" s="6" t="n">
        <v>40744</v>
      </c>
    </row>
    <row r="11" spans="1:12">
      <c r="A11" s="4" t="s">
        <v>90</v>
      </c>
      <c r="B11" s="6" t="n">
        <v>1237</v>
      </c>
      <c r="C11" s="6" t="n">
        <v>2488</v>
      </c>
      <c r="D11" s="6" t="n">
        <v>3952</v>
      </c>
      <c r="E11" s="6" t="n">
        <v>3972</v>
      </c>
      <c r="F11" s="6" t="n">
        <v>-22365</v>
      </c>
      <c r="G11" s="6" t="n">
        <v>2766</v>
      </c>
      <c r="H11" s="6" t="n">
        <v>8557</v>
      </c>
      <c r="I11" s="6" t="n">
        <v>5603</v>
      </c>
      <c r="J11" s="6" t="n">
        <v>11649</v>
      </c>
      <c r="K11" s="6" t="n">
        <v>-5439</v>
      </c>
      <c r="L11" s="6" t="n">
        <v>16669</v>
      </c>
    </row>
    <row r="12" spans="1:12">
      <c r="A12" s="4" t="s">
        <v>91</v>
      </c>
      <c r="B12" s="5" t="n">
        <v>2094</v>
      </c>
      <c r="C12" s="5" t="n">
        <v>6688</v>
      </c>
      <c r="D12" s="5" t="n">
        <v>10485</v>
      </c>
      <c r="E12" s="5" t="n">
        <v>11258</v>
      </c>
      <c r="F12" s="5" t="n">
        <v>29348</v>
      </c>
      <c r="G12" s="5" t="n">
        <v>5994</v>
      </c>
      <c r="H12" s="5" t="n">
        <v>11996</v>
      </c>
      <c r="I12" s="5" t="n">
        <v>8027</v>
      </c>
      <c r="J12" s="5" t="n">
        <v>30525</v>
      </c>
      <c r="K12" s="5" t="n">
        <v>55365</v>
      </c>
      <c r="L12" s="5" t="n">
        <v>24075</v>
      </c>
    </row>
    <row r="13" spans="1:12">
      <c r="A13" s="3" t="s">
        <v>92</v>
      </c>
    </row>
    <row r="14" spans="1:12">
      <c r="A14" s="4" t="s">
        <v>93</v>
      </c>
      <c r="B14" s="7" t="n">
        <v>0.05</v>
      </c>
      <c r="C14" s="7" t="n">
        <v>0.16</v>
      </c>
      <c r="D14" s="7" t="n">
        <v>0.24</v>
      </c>
      <c r="E14" s="7" t="n">
        <v>0.27</v>
      </c>
      <c r="F14" s="7" t="n">
        <v>0.7</v>
      </c>
      <c r="G14" s="7" t="n">
        <v>0.14</v>
      </c>
      <c r="H14" s="7" t="n">
        <v>0.29</v>
      </c>
      <c r="I14" s="7" t="n">
        <v>0.19</v>
      </c>
      <c r="J14" s="7" t="n">
        <v>0.71</v>
      </c>
      <c r="K14" s="7" t="n">
        <v>1.32</v>
      </c>
      <c r="L14" s="7" t="n">
        <v>0.55</v>
      </c>
    </row>
    <row r="15" spans="1:12">
      <c r="A15" s="4" t="s">
        <v>94</v>
      </c>
      <c r="B15" s="7" t="n">
        <v>0.05</v>
      </c>
      <c r="C15" s="7" t="n">
        <v>0.15</v>
      </c>
      <c r="D15" s="7" t="n">
        <v>0.23</v>
      </c>
      <c r="E15" s="7" t="n">
        <v>0.26</v>
      </c>
      <c r="F15" s="7" t="n">
        <v>0.67</v>
      </c>
      <c r="G15" s="7" t="n">
        <v>0.14</v>
      </c>
      <c r="H15" s="7" t="n">
        <v>0.28</v>
      </c>
      <c r="I15" s="7" t="n">
        <v>0.18</v>
      </c>
      <c r="J15" s="7" t="n">
        <v>0.6899999999999999</v>
      </c>
      <c r="K15" s="7" t="n">
        <v>1.27</v>
      </c>
      <c r="L15" s="7" t="n">
        <v>0.55</v>
      </c>
    </row>
    <row r="16" spans="1:12">
      <c r="A16" s="3" t="s">
        <v>95</v>
      </c>
    </row>
    <row r="17" spans="1:12">
      <c r="A17" s="4" t="s">
        <v>93</v>
      </c>
      <c r="B17" s="6" t="n">
        <v>43060392</v>
      </c>
      <c r="C17" s="6" t="n">
        <v>42953173</v>
      </c>
      <c r="D17" s="6" t="n">
        <v>42855366</v>
      </c>
      <c r="E17" s="6" t="n">
        <v>42216331</v>
      </c>
      <c r="F17" s="6" t="n">
        <v>41906414</v>
      </c>
      <c r="G17" s="6" t="n">
        <v>41731765</v>
      </c>
      <c r="H17" s="6" t="n">
        <v>41549825</v>
      </c>
      <c r="I17" s="6" t="n">
        <v>42518143</v>
      </c>
      <c r="J17" s="6" t="n">
        <v>42771316</v>
      </c>
      <c r="K17" s="6" t="n">
        <v>41926157</v>
      </c>
      <c r="L17" s="6" t="n">
        <v>43747944</v>
      </c>
    </row>
    <row r="18" spans="1:12">
      <c r="A18" s="4" t="s">
        <v>94</v>
      </c>
      <c r="B18" s="6" t="n">
        <v>44359599</v>
      </c>
      <c r="C18" s="6" t="n">
        <v>44475793</v>
      </c>
      <c r="D18" s="6" t="n">
        <v>44716193</v>
      </c>
      <c r="E18" s="6" t="n">
        <v>43407414</v>
      </c>
      <c r="F18" s="6" t="n">
        <v>43499744</v>
      </c>
      <c r="G18" s="6" t="n">
        <v>43554000</v>
      </c>
      <c r="H18" s="6" t="n">
        <v>43554275</v>
      </c>
      <c r="I18" s="6" t="n">
        <v>43680485</v>
      </c>
      <c r="J18" s="6" t="n">
        <v>44239751</v>
      </c>
      <c r="K18" s="6" t="n">
        <v>43571746</v>
      </c>
      <c r="L18" s="6" t="n">
        <v>4374794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80"/>
    <col customWidth="1" max="11" min="11" width="27"/>
    <col customWidth="1" max="12" min="12" width="27"/>
  </cols>
  <sheetData>
    <row r="1" spans="1:12">
      <c r="A1" s="1" t="s">
        <v>333</v>
      </c>
      <c r="B1" s="2" t="s">
        <v>75</v>
      </c>
      <c r="J1" s="2" t="s">
        <v>1</v>
      </c>
    </row>
    <row r="2" spans="1:12">
      <c r="B2" s="2" t="s">
        <v>334</v>
      </c>
      <c r="C2" s="2" t="s">
        <v>335</v>
      </c>
      <c r="D2" s="2" t="s">
        <v>336</v>
      </c>
      <c r="E2" s="2" t="s">
        <v>337</v>
      </c>
      <c r="F2" s="2" t="s">
        <v>338</v>
      </c>
      <c r="G2" s="2" t="s">
        <v>339</v>
      </c>
      <c r="H2" s="2" t="s">
        <v>340</v>
      </c>
      <c r="I2" s="2" t="s">
        <v>341</v>
      </c>
      <c r="J2" s="2" t="s">
        <v>342</v>
      </c>
      <c r="K2" s="2" t="s">
        <v>343</v>
      </c>
      <c r="L2" s="2" t="s">
        <v>344</v>
      </c>
    </row>
    <row r="3" spans="1:12">
      <c r="A3" s="3" t="s">
        <v>345</v>
      </c>
    </row>
    <row r="4" spans="1:12">
      <c r="A4" s="4" t="s">
        <v>346</v>
      </c>
      <c r="J4" s="6" t="n">
        <v>1</v>
      </c>
    </row>
    <row r="5" spans="1:12">
      <c r="A5" s="4" t="s">
        <v>347</v>
      </c>
      <c r="J5" s="6" t="n">
        <v>0</v>
      </c>
    </row>
    <row r="6" spans="1:12">
      <c r="A6" s="4" t="s">
        <v>348</v>
      </c>
      <c r="B6" s="5" t="n">
        <v>2600000</v>
      </c>
      <c r="F6" s="5" t="n">
        <v>1800000</v>
      </c>
      <c r="J6" s="5" t="n">
        <v>2600000</v>
      </c>
      <c r="K6" s="5" t="n">
        <v>1800000</v>
      </c>
    </row>
    <row r="7" spans="1:12">
      <c r="A7" s="4" t="s">
        <v>349</v>
      </c>
      <c r="L7" s="5" t="n">
        <v>0</v>
      </c>
    </row>
    <row r="8" spans="1:12">
      <c r="A8" s="4" t="s">
        <v>350</v>
      </c>
      <c r="B8" s="6" t="n">
        <v>0</v>
      </c>
      <c r="F8" s="6" t="n">
        <v>0</v>
      </c>
      <c r="J8" s="6" t="n">
        <v>0</v>
      </c>
      <c r="K8" s="6" t="n">
        <v>0</v>
      </c>
    </row>
    <row r="9" spans="1:12">
      <c r="A9" s="4" t="s">
        <v>351</v>
      </c>
      <c r="B9" s="6" t="n">
        <v>0</v>
      </c>
      <c r="F9" s="6" t="n">
        <v>0</v>
      </c>
      <c r="J9" s="6" t="n">
        <v>0</v>
      </c>
      <c r="K9" s="6" t="n">
        <v>0</v>
      </c>
    </row>
    <row r="10" spans="1:12">
      <c r="A10" s="4" t="s">
        <v>352</v>
      </c>
      <c r="B10" s="6" t="n">
        <v>242200000</v>
      </c>
      <c r="F10" s="6" t="n">
        <v>245800000</v>
      </c>
      <c r="J10" s="5" t="n">
        <v>242200000</v>
      </c>
      <c r="K10" s="5" t="n">
        <v>245800000</v>
      </c>
    </row>
    <row r="11" spans="1:12">
      <c r="A11" s="4" t="s">
        <v>353</v>
      </c>
      <c r="J11" s="6" t="n">
        <v>1500000</v>
      </c>
      <c r="K11" s="6" t="n">
        <v>1600000</v>
      </c>
      <c r="L11" s="6" t="n">
        <v>0</v>
      </c>
    </row>
    <row r="12" spans="1:12">
      <c r="A12" s="4" t="s">
        <v>354</v>
      </c>
      <c r="J12" s="4" t="s">
        <v>355</v>
      </c>
    </row>
    <row r="13" spans="1:12">
      <c r="A13" s="4" t="s">
        <v>356</v>
      </c>
      <c r="B13" s="6" t="n">
        <v>170902000</v>
      </c>
      <c r="C13" s="5" t="n">
        <v>174106000</v>
      </c>
      <c r="D13" s="5" t="n">
        <v>179713000</v>
      </c>
      <c r="E13" s="5" t="n">
        <v>181541000</v>
      </c>
      <c r="F13" s="6" t="n">
        <v>188672000</v>
      </c>
      <c r="G13" s="5" t="n">
        <v>161975000</v>
      </c>
      <c r="H13" s="5" t="n">
        <v>181372000</v>
      </c>
      <c r="I13" s="5" t="n">
        <v>166126000</v>
      </c>
      <c r="J13" s="5" t="n">
        <v>706262000</v>
      </c>
      <c r="K13" s="5" t="n">
        <v>698145000</v>
      </c>
      <c r="L13" s="5" t="n">
        <v>639056000</v>
      </c>
    </row>
    <row r="14" spans="1:12">
      <c r="A14" s="4" t="s">
        <v>357</v>
      </c>
      <c r="J14" s="4" t="s">
        <v>358</v>
      </c>
    </row>
    <row r="15" spans="1:12">
      <c r="A15" s="4" t="s">
        <v>359</v>
      </c>
      <c r="J15" s="4" t="s">
        <v>360</v>
      </c>
    </row>
    <row r="16" spans="1:12">
      <c r="A16" s="4" t="s">
        <v>361</v>
      </c>
      <c r="J16" s="5" t="n">
        <v>1500000</v>
      </c>
      <c r="K16" s="6" t="n">
        <v>1100000</v>
      </c>
      <c r="L16" s="6" t="n">
        <v>600000</v>
      </c>
    </row>
    <row r="17" spans="1:12">
      <c r="A17" s="4" t="s">
        <v>362</v>
      </c>
      <c r="B17" s="5" t="n">
        <v>0</v>
      </c>
      <c r="F17" s="5" t="n">
        <v>0</v>
      </c>
      <c r="J17" s="6" t="n">
        <v>0</v>
      </c>
      <c r="K17" s="6" t="n">
        <v>0</v>
      </c>
    </row>
    <row r="18" spans="1:12">
      <c r="A18" s="4" t="s">
        <v>363</v>
      </c>
    </row>
    <row r="19" spans="1:12">
      <c r="A19" s="3" t="s">
        <v>345</v>
      </c>
    </row>
    <row r="20" spans="1:12">
      <c r="A20" s="4" t="s">
        <v>356</v>
      </c>
      <c r="J20" s="6" t="n">
        <v>5600000</v>
      </c>
      <c r="K20" s="6" t="n">
        <v>4700000</v>
      </c>
      <c r="L20" s="6" t="n">
        <v>2900000</v>
      </c>
    </row>
    <row r="21" spans="1:12">
      <c r="A21" s="4" t="s">
        <v>364</v>
      </c>
    </row>
    <row r="22" spans="1:12">
      <c r="A22" s="3" t="s">
        <v>345</v>
      </c>
    </row>
    <row r="23" spans="1:12">
      <c r="A23" s="4" t="s">
        <v>365</v>
      </c>
      <c r="J23" s="6" t="n">
        <v>38500000</v>
      </c>
      <c r="K23" s="6" t="n">
        <v>39200000</v>
      </c>
      <c r="L23" s="6" t="n">
        <v>34200000</v>
      </c>
    </row>
    <row r="24" spans="1:12">
      <c r="A24" s="4" t="s">
        <v>366</v>
      </c>
      <c r="J24" s="6" t="n">
        <v>23800000</v>
      </c>
      <c r="K24" s="5" t="n">
        <v>20900000</v>
      </c>
      <c r="L24" s="5" t="n">
        <v>18400000</v>
      </c>
    </row>
    <row r="25" spans="1:12">
      <c r="A25" s="4" t="s">
        <v>367</v>
      </c>
    </row>
    <row r="26" spans="1:12">
      <c r="A26" s="3" t="s">
        <v>345</v>
      </c>
    </row>
    <row r="27" spans="1:12">
      <c r="A27" s="4" t="s">
        <v>368</v>
      </c>
      <c r="J27" s="5" t="n">
        <v>2400000</v>
      </c>
    </row>
    <row r="28" spans="1:12">
      <c r="A28" s="4" t="s">
        <v>331</v>
      </c>
    </row>
    <row r="29" spans="1:12">
      <c r="A29" s="3" t="s">
        <v>345</v>
      </c>
    </row>
    <row r="30" spans="1:12">
      <c r="A30" s="4" t="s">
        <v>369</v>
      </c>
      <c r="J30" s="4" t="s">
        <v>370</v>
      </c>
    </row>
    <row r="31" spans="1:12">
      <c r="A31" s="4" t="s">
        <v>371</v>
      </c>
    </row>
    <row r="32" spans="1:12">
      <c r="A32" s="3" t="s">
        <v>345</v>
      </c>
    </row>
    <row r="33" spans="1:12">
      <c r="A33" s="4" t="s">
        <v>369</v>
      </c>
      <c r="J33" s="4" t="s">
        <v>372</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7"/>
  </cols>
  <sheetData>
    <row r="1" spans="1:2">
      <c r="A1" s="1" t="s">
        <v>373</v>
      </c>
      <c r="B1" s="2" t="s">
        <v>1</v>
      </c>
    </row>
    <row r="2" spans="1:2">
      <c r="B2" s="2" t="s">
        <v>2</v>
      </c>
    </row>
    <row r="3" spans="1:2">
      <c r="A3" s="4" t="s">
        <v>374</v>
      </c>
    </row>
    <row r="4" spans="1:2">
      <c r="A4" s="3" t="s">
        <v>375</v>
      </c>
    </row>
    <row r="5" spans="1:2">
      <c r="A5" s="4" t="s">
        <v>376</v>
      </c>
      <c r="B5" s="4" t="s">
        <v>360</v>
      </c>
    </row>
    <row r="6" spans="1:2">
      <c r="A6" s="4" t="s">
        <v>377</v>
      </c>
    </row>
    <row r="7" spans="1:2">
      <c r="A7" s="3" t="s">
        <v>375</v>
      </c>
    </row>
    <row r="8" spans="1:2">
      <c r="A8" s="4" t="s">
        <v>376</v>
      </c>
      <c r="B8" s="4" t="s">
        <v>378</v>
      </c>
    </row>
    <row r="9" spans="1:2">
      <c r="A9" s="4" t="s">
        <v>379</v>
      </c>
    </row>
    <row r="10" spans="1:2">
      <c r="A10" s="3" t="s">
        <v>375</v>
      </c>
    </row>
    <row r="11" spans="1:2">
      <c r="A11" s="4" t="s">
        <v>376</v>
      </c>
      <c r="B11" s="4" t="s">
        <v>380</v>
      </c>
    </row>
    <row r="12" spans="1:2">
      <c r="A12" s="4" t="s">
        <v>381</v>
      </c>
    </row>
    <row r="13" spans="1:2">
      <c r="A13" s="3" t="s">
        <v>375</v>
      </c>
    </row>
    <row r="14" spans="1:2">
      <c r="A14" s="4" t="s">
        <v>376</v>
      </c>
      <c r="B14" s="4" t="s">
        <v>360</v>
      </c>
    </row>
    <row r="15" spans="1:2">
      <c r="A15" s="4" t="s">
        <v>382</v>
      </c>
    </row>
    <row r="16" spans="1:2">
      <c r="A16" s="3" t="s">
        <v>375</v>
      </c>
    </row>
    <row r="17" spans="1:2">
      <c r="A17" s="4" t="s">
        <v>376</v>
      </c>
      <c r="B17"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385</v>
      </c>
      <c r="C1" s="2" t="s">
        <v>2</v>
      </c>
      <c r="D1" s="2" t="s">
        <v>386</v>
      </c>
    </row>
    <row r="2" spans="1:4">
      <c r="A2" s="3" t="s">
        <v>387</v>
      </c>
    </row>
    <row r="3" spans="1:4">
      <c r="A3" s="4" t="s">
        <v>388</v>
      </c>
      <c r="D3" s="5" t="n">
        <v>5</v>
      </c>
    </row>
    <row r="4" spans="1:4">
      <c r="A4" s="4" t="s">
        <v>389</v>
      </c>
    </row>
    <row r="5" spans="1:4">
      <c r="A5" s="3" t="s">
        <v>387</v>
      </c>
    </row>
    <row r="6" spans="1:4">
      <c r="A6" s="4" t="s">
        <v>390</v>
      </c>
      <c r="C6" s="8" t="n">
        <v>0.8</v>
      </c>
    </row>
    <row r="7" spans="1:4">
      <c r="A7" s="4" t="s">
        <v>391</v>
      </c>
    </row>
    <row r="8" spans="1:4">
      <c r="A8" s="3" t="s">
        <v>387</v>
      </c>
    </row>
    <row r="9" spans="1:4">
      <c r="A9" s="4" t="s">
        <v>390</v>
      </c>
      <c r="C9" s="9" t="n">
        <v>0.3</v>
      </c>
    </row>
    <row r="10" spans="1:4">
      <c r="A10" s="4" t="s">
        <v>392</v>
      </c>
    </row>
    <row r="11" spans="1:4">
      <c r="A11" s="3" t="s">
        <v>387</v>
      </c>
    </row>
    <row r="12" spans="1:4">
      <c r="A12" s="4" t="s">
        <v>390</v>
      </c>
      <c r="C12" s="8" t="n">
        <v>0.5</v>
      </c>
    </row>
    <row r="13" spans="1:4">
      <c r="A13" s="4" t="s">
        <v>393</v>
      </c>
    </row>
    <row r="14" spans="1:4">
      <c r="A14" s="3" t="s">
        <v>387</v>
      </c>
    </row>
    <row r="15" spans="1:4">
      <c r="A15" s="4" t="s">
        <v>394</v>
      </c>
      <c r="B15" s="5" t="n">
        <v>245</v>
      </c>
    </row>
    <row r="16" spans="1:4">
      <c r="A16" s="4" t="s">
        <v>395</v>
      </c>
      <c r="B16" s="6" t="n">
        <v>218</v>
      </c>
    </row>
    <row r="17" spans="1:4">
      <c r="A17" s="4" t="s">
        <v>396</v>
      </c>
    </row>
    <row r="18" spans="1:4">
      <c r="A18" s="3" t="s">
        <v>387</v>
      </c>
    </row>
    <row r="19" spans="1:4">
      <c r="A19" s="4" t="s">
        <v>394</v>
      </c>
      <c r="B19" s="6" t="n">
        <v>255</v>
      </c>
    </row>
    <row r="20" spans="1:4">
      <c r="A20" s="4" t="s">
        <v>395</v>
      </c>
      <c r="B20" s="5" t="n">
        <v>2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75</v>
      </c>
      <c r="J1" s="2" t="s">
        <v>1</v>
      </c>
    </row>
    <row r="2" spans="1:12">
      <c r="B2" s="2" t="s">
        <v>2</v>
      </c>
      <c r="C2" s="2" t="s">
        <v>76</v>
      </c>
      <c r="D2" s="2" t="s">
        <v>4</v>
      </c>
      <c r="E2" s="2" t="s">
        <v>77</v>
      </c>
      <c r="F2" s="2" t="s">
        <v>39</v>
      </c>
      <c r="G2" s="2" t="s">
        <v>78</v>
      </c>
      <c r="H2" s="2" t="s">
        <v>79</v>
      </c>
      <c r="I2" s="2" t="s">
        <v>80</v>
      </c>
      <c r="J2" s="2" t="s">
        <v>2</v>
      </c>
      <c r="K2" s="2" t="s">
        <v>39</v>
      </c>
      <c r="L2" s="2" t="s">
        <v>81</v>
      </c>
    </row>
    <row r="3" spans="1:12">
      <c r="A3" s="3" t="s">
        <v>398</v>
      </c>
    </row>
    <row r="4" spans="1:12">
      <c r="A4" s="4" t="s">
        <v>399</v>
      </c>
      <c r="B4" s="5" t="n">
        <v>170902</v>
      </c>
      <c r="C4" s="5" t="n">
        <v>174106</v>
      </c>
      <c r="D4" s="5" t="n">
        <v>179713</v>
      </c>
      <c r="E4" s="5" t="n">
        <v>181541</v>
      </c>
      <c r="F4" s="5" t="n">
        <v>188672</v>
      </c>
      <c r="G4" s="5" t="n">
        <v>161975</v>
      </c>
      <c r="H4" s="5" t="n">
        <v>181372</v>
      </c>
      <c r="I4" s="5" t="n">
        <v>166126</v>
      </c>
      <c r="J4" s="5" t="n">
        <v>706262</v>
      </c>
      <c r="K4" s="5" t="n">
        <v>698145</v>
      </c>
      <c r="L4" s="5" t="n">
        <v>639056</v>
      </c>
    </row>
    <row r="5" spans="1:12">
      <c r="A5" s="4" t="s">
        <v>400</v>
      </c>
    </row>
    <row r="6" spans="1:12">
      <c r="A6" s="3" t="s">
        <v>398</v>
      </c>
    </row>
    <row r="7" spans="1:12">
      <c r="A7" s="4" t="s">
        <v>399</v>
      </c>
      <c r="J7" s="6" t="n">
        <v>412640</v>
      </c>
      <c r="K7" s="6" t="n">
        <v>397353</v>
      </c>
      <c r="L7" s="6" t="n">
        <v>363223</v>
      </c>
    </row>
    <row r="8" spans="1:12">
      <c r="A8" s="4" t="s">
        <v>401</v>
      </c>
    </row>
    <row r="9" spans="1:12">
      <c r="A9" s="3" t="s">
        <v>398</v>
      </c>
    </row>
    <row r="10" spans="1:12">
      <c r="A10" s="4" t="s">
        <v>399</v>
      </c>
      <c r="J10" s="5" t="n">
        <v>293622</v>
      </c>
      <c r="K10" s="5" t="n">
        <v>300792</v>
      </c>
      <c r="L10" s="5" t="n">
        <v>27583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2</v>
      </c>
      <c r="B1" s="2" t="s">
        <v>2</v>
      </c>
      <c r="C1" s="2" t="s">
        <v>39</v>
      </c>
    </row>
    <row r="2" spans="1:3">
      <c r="A2" s="3" t="s">
        <v>403</v>
      </c>
    </row>
    <row r="3" spans="1:3">
      <c r="A3" s="4" t="s">
        <v>404</v>
      </c>
      <c r="B3" s="5" t="n">
        <v>647</v>
      </c>
      <c r="C3" s="5" t="n">
        <v>788</v>
      </c>
    </row>
    <row r="4" spans="1:3">
      <c r="A4" s="4" t="s">
        <v>405</v>
      </c>
      <c r="B4" s="6" t="n">
        <v>7081</v>
      </c>
      <c r="C4" s="6" t="n">
        <v>6466</v>
      </c>
    </row>
    <row r="5" spans="1:3">
      <c r="A5" s="4" t="s">
        <v>406</v>
      </c>
      <c r="B5" s="5" t="n">
        <v>7728</v>
      </c>
      <c r="C5" s="5" t="n">
        <v>72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07</v>
      </c>
      <c r="B1" s="2" t="s">
        <v>1</v>
      </c>
    </row>
    <row r="2" spans="1:4">
      <c r="B2" s="2" t="s">
        <v>2</v>
      </c>
      <c r="C2" s="2" t="s">
        <v>39</v>
      </c>
      <c r="D2" s="2" t="s">
        <v>81</v>
      </c>
    </row>
    <row r="3" spans="1:4">
      <c r="A3" s="3" t="s">
        <v>172</v>
      </c>
    </row>
    <row r="4" spans="1:4">
      <c r="A4" s="4" t="s">
        <v>408</v>
      </c>
      <c r="B4" s="8" t="n">
        <v>12.4</v>
      </c>
      <c r="C4" s="8" t="n">
        <v>12.2</v>
      </c>
      <c r="D4" s="8" t="n">
        <v>11.2</v>
      </c>
    </row>
    <row r="5" spans="1:4">
      <c r="A5" s="4" t="s">
        <v>404</v>
      </c>
      <c r="B5" s="8" t="n">
        <v>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34</v>
      </c>
    </row>
    <row r="2" spans="1:2">
      <c r="A2" s="3" t="s">
        <v>410</v>
      </c>
    </row>
    <row r="3" spans="1:2">
      <c r="A3" s="4" t="s">
        <v>404</v>
      </c>
      <c r="B3" s="5" t="n">
        <v>600</v>
      </c>
    </row>
    <row r="4" spans="1:2">
      <c r="A4" s="4" t="s">
        <v>411</v>
      </c>
    </row>
    <row r="5" spans="1:2">
      <c r="A5" s="3" t="s">
        <v>410</v>
      </c>
    </row>
    <row r="6" spans="1:2">
      <c r="A6" s="4" t="s">
        <v>404</v>
      </c>
      <c r="B6" s="5" t="n">
        <v>141</v>
      </c>
    </row>
    <row r="7" spans="1:2">
      <c r="A7" s="4" t="s">
        <v>412</v>
      </c>
      <c r="B7" s="4" t="s">
        <v>413</v>
      </c>
    </row>
    <row r="8" spans="1:2">
      <c r="A8" s="4" t="s">
        <v>414</v>
      </c>
    </row>
    <row r="9" spans="1:2">
      <c r="A9" s="3" t="s">
        <v>410</v>
      </c>
    </row>
    <row r="10" spans="1:2">
      <c r="A10" s="4" t="s">
        <v>404</v>
      </c>
      <c r="B10" s="5" t="n">
        <v>141</v>
      </c>
    </row>
    <row r="11" spans="1:2">
      <c r="A11" s="4" t="s">
        <v>412</v>
      </c>
      <c r="B11" s="4" t="s">
        <v>413</v>
      </c>
    </row>
    <row r="12" spans="1:2">
      <c r="A12" s="4" t="s">
        <v>415</v>
      </c>
    </row>
    <row r="13" spans="1:2">
      <c r="A13" s="3" t="s">
        <v>410</v>
      </c>
    </row>
    <row r="14" spans="1:2">
      <c r="A14" s="4" t="s">
        <v>404</v>
      </c>
      <c r="B14" s="5" t="n">
        <v>365</v>
      </c>
    </row>
    <row r="15" spans="1:2">
      <c r="A15" s="4" t="s">
        <v>412</v>
      </c>
      <c r="B15" s="4" t="s">
        <v>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9</v>
      </c>
    </row>
    <row r="2" spans="1:3">
      <c r="A2" s="3" t="s">
        <v>417</v>
      </c>
    </row>
    <row r="3" spans="1:3">
      <c r="A3" s="4" t="s">
        <v>418</v>
      </c>
      <c r="B3" s="5" t="n">
        <v>5947</v>
      </c>
      <c r="C3" s="5" t="n">
        <v>5285</v>
      </c>
    </row>
    <row r="4" spans="1:3">
      <c r="A4" s="4" t="s">
        <v>419</v>
      </c>
      <c r="B4" s="6" t="n">
        <v>3032</v>
      </c>
      <c r="C4" s="6" t="n">
        <v>3551</v>
      </c>
    </row>
    <row r="5" spans="1:3">
      <c r="A5" s="4" t="s">
        <v>420</v>
      </c>
      <c r="B5" s="6" t="n">
        <v>1931</v>
      </c>
      <c r="C5" s="6" t="n">
        <v>2133</v>
      </c>
    </row>
    <row r="6" spans="1:3">
      <c r="A6" s="4" t="s">
        <v>421</v>
      </c>
      <c r="C6" s="6" t="n">
        <v>4000</v>
      </c>
    </row>
    <row r="7" spans="1:3">
      <c r="A7" s="4" t="s">
        <v>422</v>
      </c>
      <c r="B7" s="6" t="n">
        <v>4295</v>
      </c>
    </row>
    <row r="8" spans="1:3">
      <c r="A8" s="4" t="s">
        <v>423</v>
      </c>
      <c r="B8" s="6" t="n">
        <v>3923</v>
      </c>
    </row>
    <row r="9" spans="1:3">
      <c r="A9" s="4" t="s">
        <v>424</v>
      </c>
      <c r="B9" s="6" t="n">
        <v>5070</v>
      </c>
      <c r="C9" s="6" t="n">
        <v>4147</v>
      </c>
    </row>
    <row r="10" spans="1:3">
      <c r="A10" s="4" t="s">
        <v>425</v>
      </c>
      <c r="B10" s="6" t="n">
        <v>3536</v>
      </c>
      <c r="C10" s="6" t="n">
        <v>2050</v>
      </c>
    </row>
    <row r="11" spans="1:3">
      <c r="A11" s="4" t="s">
        <v>426</v>
      </c>
      <c r="B11" s="5" t="n">
        <v>27734</v>
      </c>
      <c r="C11" s="5" t="n">
        <v>211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9</v>
      </c>
      <c r="D2" s="2" t="s">
        <v>81</v>
      </c>
    </row>
    <row r="3" spans="1:4">
      <c r="A3" s="3" t="s">
        <v>178</v>
      </c>
    </row>
    <row r="4" spans="1:4">
      <c r="A4" s="4" t="s">
        <v>48</v>
      </c>
      <c r="B4" s="5" t="n">
        <v>197026000</v>
      </c>
      <c r="C4" s="5" t="n">
        <v>197026000</v>
      </c>
    </row>
    <row r="5" spans="1:4">
      <c r="A5" s="4" t="s">
        <v>428</v>
      </c>
      <c r="B5" s="6" t="n">
        <v>12800000</v>
      </c>
      <c r="C5" s="6" t="n">
        <v>14500000</v>
      </c>
      <c r="D5" s="5" t="n">
        <v>16500000</v>
      </c>
    </row>
    <row r="6" spans="1:4">
      <c r="A6" s="4" t="s">
        <v>429</v>
      </c>
      <c r="B6" s="6" t="n">
        <v>0</v>
      </c>
      <c r="C6" s="6" t="n">
        <v>0</v>
      </c>
      <c r="D6" s="6" t="n">
        <v>0</v>
      </c>
    </row>
    <row r="7" spans="1:4">
      <c r="A7" s="4" t="s">
        <v>430</v>
      </c>
      <c r="B7" s="5" t="n">
        <v>0</v>
      </c>
      <c r="C7" s="5" t="n">
        <v>0</v>
      </c>
      <c r="D7"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31</v>
      </c>
      <c r="B1" s="2" t="s">
        <v>1</v>
      </c>
    </row>
    <row r="2" spans="1:3">
      <c r="B2" s="2" t="s">
        <v>2</v>
      </c>
      <c r="C2" s="2" t="s">
        <v>39</v>
      </c>
    </row>
    <row r="3" spans="1:3">
      <c r="A3" s="3" t="s">
        <v>432</v>
      </c>
    </row>
    <row r="4" spans="1:3">
      <c r="A4" s="4" t="s">
        <v>433</v>
      </c>
      <c r="B4" s="5" t="n">
        <v>192300</v>
      </c>
      <c r="C4" s="5" t="n">
        <v>192300</v>
      </c>
    </row>
    <row r="5" spans="1:3">
      <c r="A5" s="4" t="s">
        <v>434</v>
      </c>
      <c r="B5" s="6" t="n">
        <v>-56123</v>
      </c>
      <c r="C5" s="6" t="n">
        <v>-43339</v>
      </c>
    </row>
    <row r="6" spans="1:3">
      <c r="A6" s="4" t="s">
        <v>435</v>
      </c>
      <c r="B6" s="5" t="n">
        <v>136177</v>
      </c>
      <c r="C6" s="6" t="n">
        <v>148961</v>
      </c>
    </row>
    <row r="7" spans="1:3">
      <c r="A7" s="4" t="s">
        <v>436</v>
      </c>
    </row>
    <row r="8" spans="1:3">
      <c r="A8" s="3" t="s">
        <v>432</v>
      </c>
    </row>
    <row r="9" spans="1:3">
      <c r="A9" s="4" t="s">
        <v>437</v>
      </c>
      <c r="B9" s="4" t="s">
        <v>438</v>
      </c>
    </row>
    <row r="10" spans="1:3">
      <c r="A10" s="4" t="s">
        <v>439</v>
      </c>
      <c r="B10" s="5" t="n">
        <v>134200</v>
      </c>
      <c r="C10" s="6" t="n">
        <v>134200</v>
      </c>
    </row>
    <row r="11" spans="1:3">
      <c r="A11" s="4" t="s">
        <v>434</v>
      </c>
      <c r="B11" s="6" t="n">
        <v>-56123</v>
      </c>
      <c r="C11" s="6" t="n">
        <v>-43339</v>
      </c>
    </row>
    <row r="12" spans="1:3">
      <c r="A12" s="4" t="s">
        <v>440</v>
      </c>
      <c r="B12" s="6" t="n">
        <v>78077</v>
      </c>
      <c r="C12" s="6" t="n">
        <v>90861</v>
      </c>
    </row>
    <row r="13" spans="1:3">
      <c r="A13" s="4" t="s">
        <v>441</v>
      </c>
    </row>
    <row r="14" spans="1:3">
      <c r="A14" s="3" t="s">
        <v>432</v>
      </c>
    </row>
    <row r="15" spans="1:3">
      <c r="A15" s="4" t="s">
        <v>442</v>
      </c>
      <c r="B15" s="5" t="n">
        <v>58100</v>
      </c>
      <c r="C15" s="5" t="n">
        <v>58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22"/>
    <col customWidth="1" max="6" min="6" width="29"/>
    <col customWidth="1" max="7" min="7" width="36"/>
    <col customWidth="1" max="8" min="8" width="30"/>
  </cols>
  <sheetData>
    <row r="1" spans="1:8">
      <c r="A1" s="1" t="s">
        <v>96</v>
      </c>
      <c r="C1" s="2" t="s">
        <v>97</v>
      </c>
      <c r="D1" s="2" t="s">
        <v>98</v>
      </c>
      <c r="E1" s="2" t="s">
        <v>99</v>
      </c>
      <c r="F1" s="2" t="s">
        <v>100</v>
      </c>
      <c r="G1" s="2" t="s">
        <v>101</v>
      </c>
      <c r="H1" s="2" t="s">
        <v>102</v>
      </c>
    </row>
    <row r="2" spans="1:8">
      <c r="A2" s="4" t="s">
        <v>103</v>
      </c>
      <c r="C2" s="5" t="n">
        <v>168165</v>
      </c>
      <c r="F2" s="5" t="n">
        <v>170825</v>
      </c>
      <c r="H2" s="5" t="n">
        <v>-2660</v>
      </c>
    </row>
    <row r="3" spans="1:8">
      <c r="A3" s="4" t="s">
        <v>104</v>
      </c>
      <c r="D3" s="6" t="n">
        <v>1000000</v>
      </c>
    </row>
    <row r="4" spans="1:8">
      <c r="A4" s="4" t="s">
        <v>105</v>
      </c>
      <c r="C4" s="6" t="n">
        <v>-70000</v>
      </c>
      <c r="F4" s="6" t="n">
        <v>-54706</v>
      </c>
      <c r="H4" s="6" t="n">
        <v>-15294</v>
      </c>
    </row>
    <row r="5" spans="1:8">
      <c r="A5" s="4" t="s">
        <v>106</v>
      </c>
      <c r="C5" s="6" t="n">
        <v>624</v>
      </c>
      <c r="F5" s="6" t="n">
        <v>624</v>
      </c>
    </row>
    <row r="6" spans="1:8">
      <c r="A6" s="4" t="s">
        <v>107</v>
      </c>
      <c r="C6" s="6" t="n">
        <v>24075</v>
      </c>
      <c r="H6" s="6" t="n">
        <v>24075</v>
      </c>
    </row>
    <row r="7" spans="1:8">
      <c r="A7" s="4" t="s">
        <v>108</v>
      </c>
      <c r="C7" s="6" t="n">
        <v>122864</v>
      </c>
      <c r="F7" s="6" t="n">
        <v>116743</v>
      </c>
      <c r="H7" s="6" t="n">
        <v>6121</v>
      </c>
    </row>
    <row r="8" spans="1:8">
      <c r="A8" s="4" t="s">
        <v>109</v>
      </c>
      <c r="D8" s="6" t="n">
        <v>1000000</v>
      </c>
    </row>
    <row r="9" spans="1:8">
      <c r="A9" s="4" t="s">
        <v>110</v>
      </c>
      <c r="C9" s="6" t="n">
        <v>305</v>
      </c>
      <c r="F9" s="6" t="n">
        <v>305</v>
      </c>
    </row>
    <row r="10" spans="1:8">
      <c r="A10" s="4" t="s">
        <v>111</v>
      </c>
      <c r="F10" s="5" t="n">
        <v>-117048</v>
      </c>
      <c r="G10" s="5" t="n">
        <v>117048</v>
      </c>
    </row>
    <row r="11" spans="1:8">
      <c r="A11" s="4" t="s">
        <v>112</v>
      </c>
      <c r="D11" s="6" t="n">
        <v>-1000000</v>
      </c>
    </row>
    <row r="12" spans="1:8">
      <c r="A12" s="4" t="s">
        <v>113</v>
      </c>
      <c r="E12" s="5" t="n">
        <v>437</v>
      </c>
      <c r="G12" s="6" t="n">
        <v>-437</v>
      </c>
    </row>
    <row r="13" spans="1:8">
      <c r="A13" s="4" t="s">
        <v>114</v>
      </c>
      <c r="E13" s="6" t="n">
        <v>43747944</v>
      </c>
    </row>
    <row r="14" spans="1:8">
      <c r="A14" s="4" t="s">
        <v>115</v>
      </c>
      <c r="E14" s="6" t="n">
        <v>4846</v>
      </c>
    </row>
    <row r="15" spans="1:8">
      <c r="A15" s="4" t="s">
        <v>106</v>
      </c>
      <c r="C15" s="6" t="n">
        <v>782</v>
      </c>
      <c r="G15" s="6" t="n">
        <v>782</v>
      </c>
    </row>
    <row r="16" spans="1:8">
      <c r="A16" s="4" t="s">
        <v>107</v>
      </c>
      <c r="C16" s="6" t="n">
        <v>55365</v>
      </c>
      <c r="H16" s="6" t="n">
        <v>55365</v>
      </c>
    </row>
    <row r="17" spans="1:8">
      <c r="A17" s="4" t="s">
        <v>116</v>
      </c>
      <c r="C17" s="5" t="n">
        <v>179316</v>
      </c>
      <c r="E17" s="5" t="n">
        <v>437</v>
      </c>
      <c r="G17" s="6" t="n">
        <v>117393</v>
      </c>
      <c r="H17" s="6" t="n">
        <v>61486</v>
      </c>
    </row>
    <row r="18" spans="1:8">
      <c r="A18" s="4" t="s">
        <v>117</v>
      </c>
      <c r="C18" s="6" t="n">
        <v>43752790</v>
      </c>
      <c r="E18" s="6" t="n">
        <v>43752790</v>
      </c>
    </row>
    <row r="19" spans="1:8">
      <c r="A19" s="4" t="s">
        <v>118</v>
      </c>
      <c r="B19" s="4" t="s">
        <v>119</v>
      </c>
      <c r="C19" s="5" t="n">
        <v>-288</v>
      </c>
      <c r="H19" s="6" t="n">
        <v>-288</v>
      </c>
    </row>
    <row r="20" spans="1:8">
      <c r="A20" s="4" t="s">
        <v>120</v>
      </c>
      <c r="C20" s="6" t="n">
        <v>1</v>
      </c>
      <c r="E20" s="5" t="n">
        <v>1</v>
      </c>
    </row>
    <row r="21" spans="1:8">
      <c r="A21" s="4" t="s">
        <v>115</v>
      </c>
      <c r="E21" s="6" t="n">
        <v>13326</v>
      </c>
    </row>
    <row r="22" spans="1:8">
      <c r="A22" s="4" t="s">
        <v>121</v>
      </c>
      <c r="C22" s="6" t="n">
        <v>-2</v>
      </c>
      <c r="E22" s="5" t="n">
        <v>-2</v>
      </c>
    </row>
    <row r="23" spans="1:8">
      <c r="A23" s="4" t="s">
        <v>122</v>
      </c>
      <c r="E23" s="6" t="n">
        <v>-142542</v>
      </c>
    </row>
    <row r="24" spans="1:8">
      <c r="A24" s="4" t="s">
        <v>123</v>
      </c>
      <c r="C24" s="6" t="n">
        <v>233</v>
      </c>
      <c r="E24" s="5" t="n">
        <v>1</v>
      </c>
      <c r="G24" s="6" t="n">
        <v>232</v>
      </c>
    </row>
    <row r="25" spans="1:8">
      <c r="A25" s="4" t="s">
        <v>124</v>
      </c>
      <c r="E25" s="6" t="n">
        <v>48844</v>
      </c>
    </row>
    <row r="26" spans="1:8">
      <c r="A26" s="4" t="s">
        <v>106</v>
      </c>
      <c r="C26" s="6" t="n">
        <v>4010</v>
      </c>
      <c r="G26" s="6" t="n">
        <v>4010</v>
      </c>
    </row>
    <row r="27" spans="1:8">
      <c r="A27" s="4" t="s">
        <v>107</v>
      </c>
      <c r="C27" s="6" t="n">
        <v>30525</v>
      </c>
      <c r="H27" s="6" t="n">
        <v>30525</v>
      </c>
    </row>
    <row r="28" spans="1:8">
      <c r="A28" s="4" t="s">
        <v>125</v>
      </c>
      <c r="C28" s="5" t="n">
        <v>213795</v>
      </c>
      <c r="E28" s="5" t="n">
        <v>437</v>
      </c>
      <c r="G28" s="5" t="n">
        <v>121635</v>
      </c>
      <c r="H28" s="5" t="n">
        <v>91723</v>
      </c>
    </row>
    <row r="29" spans="1:8">
      <c r="A29" s="4" t="s">
        <v>126</v>
      </c>
      <c r="C29" s="6" t="n">
        <v>43672418</v>
      </c>
      <c r="E29" s="6" t="n">
        <v>43672418</v>
      </c>
    </row>
    <row r="30" spans="1:8"/>
    <row r="31" spans="1:8">
      <c r="A31" s="4" t="s">
        <v>119</v>
      </c>
      <c r="B31" s="4" t="s">
        <v>127</v>
      </c>
    </row>
  </sheetData>
  <mergeCells count="3">
    <mergeCell ref="A1:B1"/>
    <mergeCell ref="A30:G30"/>
    <mergeCell ref="B31:G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443</v>
      </c>
      <c r="B1" s="2" t="s">
        <v>1</v>
      </c>
    </row>
    <row r="2" spans="1:2">
      <c r="B2" s="2" t="s">
        <v>2</v>
      </c>
    </row>
    <row r="3" spans="1:2">
      <c r="A3" s="3" t="s">
        <v>444</v>
      </c>
    </row>
    <row r="4" spans="1:2">
      <c r="A4" s="4" t="s">
        <v>445</v>
      </c>
      <c r="B4" s="4" t="s">
        <v>446</v>
      </c>
    </row>
    <row r="5" spans="1:2">
      <c r="A5" s="4" t="s">
        <v>331</v>
      </c>
    </row>
    <row r="6" spans="1:2">
      <c r="A6" s="3" t="s">
        <v>444</v>
      </c>
    </row>
    <row r="7" spans="1:2">
      <c r="A7" s="4" t="s">
        <v>447</v>
      </c>
      <c r="B7" s="4" t="s">
        <v>448</v>
      </c>
    </row>
    <row r="8" spans="1:2">
      <c r="A8" s="4" t="s">
        <v>371</v>
      </c>
    </row>
    <row r="9" spans="1:2">
      <c r="A9" s="3" t="s">
        <v>444</v>
      </c>
    </row>
    <row r="10" spans="1:2">
      <c r="A10" s="4" t="s">
        <v>447</v>
      </c>
      <c r="B10"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9</v>
      </c>
    </row>
    <row r="2" spans="1:3">
      <c r="A2" s="3" t="s">
        <v>451</v>
      </c>
    </row>
    <row r="3" spans="1:3">
      <c r="A3" s="4" t="s">
        <v>452</v>
      </c>
      <c r="B3" s="5" t="n">
        <v>11263</v>
      </c>
    </row>
    <row r="4" spans="1:3">
      <c r="A4" s="4" t="s">
        <v>453</v>
      </c>
      <c r="B4" s="6" t="n">
        <v>10015</v>
      </c>
    </row>
    <row r="5" spans="1:3">
      <c r="A5" s="4" t="s">
        <v>454</v>
      </c>
      <c r="B5" s="6" t="n">
        <v>9005</v>
      </c>
    </row>
    <row r="6" spans="1:3">
      <c r="A6" s="4" t="s">
        <v>455</v>
      </c>
      <c r="B6" s="6" t="n">
        <v>8094</v>
      </c>
    </row>
    <row r="7" spans="1:3">
      <c r="A7" s="4" t="s">
        <v>456</v>
      </c>
      <c r="B7" s="6" t="n">
        <v>7373</v>
      </c>
    </row>
    <row r="8" spans="1:3">
      <c r="A8" s="4" t="s">
        <v>457</v>
      </c>
      <c r="B8" s="6" t="n">
        <v>32327</v>
      </c>
    </row>
    <row r="9" spans="1:3">
      <c r="A9" s="4" t="s">
        <v>440</v>
      </c>
      <c r="B9" s="5" t="n">
        <v>78077</v>
      </c>
      <c r="C9" s="5" t="n">
        <v>908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9</v>
      </c>
    </row>
    <row r="2" spans="1:3">
      <c r="A2" s="3" t="s">
        <v>375</v>
      </c>
    </row>
    <row r="3" spans="1:3">
      <c r="A3" s="4" t="s">
        <v>459</v>
      </c>
      <c r="B3" s="5" t="n">
        <v>188949</v>
      </c>
      <c r="C3" s="5" t="n">
        <v>158434</v>
      </c>
    </row>
    <row r="4" spans="1:3">
      <c r="A4" s="4" t="s">
        <v>460</v>
      </c>
      <c r="B4" s="6" t="n">
        <v>-81192</v>
      </c>
      <c r="C4" s="6" t="n">
        <v>-57689</v>
      </c>
    </row>
    <row r="5" spans="1:3">
      <c r="A5" s="4" t="s">
        <v>461</v>
      </c>
      <c r="B5" s="6" t="n">
        <v>107757</v>
      </c>
      <c r="C5" s="6" t="n">
        <v>100745</v>
      </c>
    </row>
    <row r="6" spans="1:3">
      <c r="A6" s="4" t="s">
        <v>462</v>
      </c>
      <c r="B6" s="6" t="n">
        <v>10287</v>
      </c>
      <c r="C6" s="6" t="n">
        <v>17675</v>
      </c>
    </row>
    <row r="7" spans="1:3">
      <c r="A7" s="4" t="s">
        <v>46</v>
      </c>
      <c r="B7" s="6" t="n">
        <v>118044</v>
      </c>
      <c r="C7" s="6" t="n">
        <v>118420</v>
      </c>
    </row>
    <row r="8" spans="1:3">
      <c r="A8" s="4" t="s">
        <v>382</v>
      </c>
    </row>
    <row r="9" spans="1:3">
      <c r="A9" s="3" t="s">
        <v>375</v>
      </c>
    </row>
    <row r="10" spans="1:3">
      <c r="A10" s="4" t="s">
        <v>459</v>
      </c>
      <c r="B10" s="6" t="n">
        <v>98117</v>
      </c>
      <c r="C10" s="6" t="n">
        <v>85012</v>
      </c>
    </row>
    <row r="11" spans="1:3">
      <c r="A11" s="4" t="s">
        <v>463</v>
      </c>
    </row>
    <row r="12" spans="1:3">
      <c r="A12" s="3" t="s">
        <v>375</v>
      </c>
    </row>
    <row r="13" spans="1:3">
      <c r="A13" s="4" t="s">
        <v>459</v>
      </c>
      <c r="B13" s="6" t="n">
        <v>47164</v>
      </c>
      <c r="C13" s="6" t="n">
        <v>42132</v>
      </c>
    </row>
    <row r="14" spans="1:3">
      <c r="A14" s="4" t="s">
        <v>464</v>
      </c>
    </row>
    <row r="15" spans="1:3">
      <c r="A15" s="3" t="s">
        <v>375</v>
      </c>
    </row>
    <row r="16" spans="1:3">
      <c r="A16" s="4" t="s">
        <v>459</v>
      </c>
      <c r="B16" s="5" t="n">
        <v>43668</v>
      </c>
      <c r="C16" s="5" t="n">
        <v>312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9</v>
      </c>
      <c r="D2" s="2" t="s">
        <v>81</v>
      </c>
    </row>
    <row r="3" spans="1:4">
      <c r="A3" s="3" t="s">
        <v>181</v>
      </c>
    </row>
    <row r="4" spans="1:4">
      <c r="A4" s="4" t="s">
        <v>466</v>
      </c>
      <c r="B4" s="5" t="n">
        <v>33200000</v>
      </c>
      <c r="C4" s="5" t="n">
        <v>22100000</v>
      </c>
    </row>
    <row r="5" spans="1:4">
      <c r="A5" s="4" t="s">
        <v>467</v>
      </c>
      <c r="B5" s="6" t="n">
        <v>14300000</v>
      </c>
      <c r="C5" s="6" t="n">
        <v>9000000</v>
      </c>
    </row>
    <row r="6" spans="1:4">
      <c r="A6" s="4" t="s">
        <v>468</v>
      </c>
      <c r="B6" s="6" t="n">
        <v>24400000</v>
      </c>
      <c r="C6" s="6" t="n">
        <v>21100000</v>
      </c>
      <c r="D6" s="5" t="n">
        <v>20400000</v>
      </c>
    </row>
    <row r="7" spans="1:4">
      <c r="A7" s="4" t="s">
        <v>469</v>
      </c>
      <c r="B7" s="6" t="n">
        <v>0</v>
      </c>
      <c r="C7" s="6" t="n">
        <v>2200000</v>
      </c>
      <c r="D7" s="6" t="n">
        <v>0</v>
      </c>
    </row>
    <row r="8" spans="1:4">
      <c r="A8" s="4" t="s">
        <v>470</v>
      </c>
      <c r="B8" s="5" t="n">
        <v>400000</v>
      </c>
      <c r="C8" s="5" t="n">
        <v>600000</v>
      </c>
      <c r="D8" s="5" t="n">
        <v>5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v>
      </c>
      <c r="C1" s="2" t="s">
        <v>39</v>
      </c>
      <c r="D1" s="2" t="s">
        <v>81</v>
      </c>
      <c r="E1" s="2" t="s">
        <v>472</v>
      </c>
    </row>
    <row r="2" spans="1:5">
      <c r="A2" s="3" t="s">
        <v>184</v>
      </c>
    </row>
    <row r="3" spans="1:5">
      <c r="A3" s="4" t="s">
        <v>473</v>
      </c>
      <c r="B3" s="5" t="n">
        <v>3599</v>
      </c>
      <c r="C3" s="5" t="n">
        <v>9052</v>
      </c>
    </row>
    <row r="4" spans="1:5">
      <c r="A4" s="4" t="s">
        <v>474</v>
      </c>
      <c r="B4" s="6" t="n">
        <v>10849</v>
      </c>
      <c r="C4" s="6" t="n">
        <v>7663</v>
      </c>
      <c r="D4" s="5" t="n">
        <v>6883</v>
      </c>
      <c r="E4" s="5" t="n">
        <v>6432</v>
      </c>
    </row>
    <row r="5" spans="1:5">
      <c r="A5" s="4" t="s">
        <v>475</v>
      </c>
      <c r="B5" s="6" t="n">
        <v>7081</v>
      </c>
      <c r="C5" s="6" t="n">
        <v>6466</v>
      </c>
    </row>
    <row r="6" spans="1:5">
      <c r="A6" s="4" t="s">
        <v>476</v>
      </c>
      <c r="B6" s="6" t="n">
        <v>2901</v>
      </c>
      <c r="C6" s="6" t="n">
        <v>2186</v>
      </c>
    </row>
    <row r="7" spans="1:5">
      <c r="A7" s="4" t="s">
        <v>477</v>
      </c>
      <c r="B7" s="6" t="n">
        <v>3132</v>
      </c>
      <c r="C7" s="6" t="n">
        <v>3928</v>
      </c>
    </row>
    <row r="8" spans="1:5">
      <c r="A8" s="4" t="s">
        <v>478</v>
      </c>
      <c r="B8" s="6" t="n">
        <v>3995</v>
      </c>
      <c r="C8" s="6" t="n">
        <v>3647</v>
      </c>
    </row>
    <row r="9" spans="1:5">
      <c r="A9" s="4" t="s">
        <v>479</v>
      </c>
      <c r="B9" s="6" t="n">
        <v>4510</v>
      </c>
      <c r="C9" s="6" t="n">
        <v>2051</v>
      </c>
    </row>
    <row r="10" spans="1:5">
      <c r="A10" s="4" t="s">
        <v>480</v>
      </c>
      <c r="B10" s="6" t="n">
        <v>9239</v>
      </c>
      <c r="C10" s="6" t="n">
        <v>13766</v>
      </c>
    </row>
    <row r="11" spans="1:5">
      <c r="A11" s="4" t="s">
        <v>481</v>
      </c>
      <c r="B11" s="5" t="n">
        <v>45306</v>
      </c>
      <c r="C11" s="5" t="n">
        <v>487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9</v>
      </c>
      <c r="D2" s="2" t="s">
        <v>81</v>
      </c>
    </row>
    <row r="3" spans="1:4">
      <c r="A3" s="3" t="s">
        <v>184</v>
      </c>
    </row>
    <row r="4" spans="1:4">
      <c r="A4" s="4" t="s">
        <v>483</v>
      </c>
      <c r="B4" s="5" t="n">
        <v>7663</v>
      </c>
      <c r="C4" s="5" t="n">
        <v>6883</v>
      </c>
      <c r="D4" s="5" t="n">
        <v>6432</v>
      </c>
    </row>
    <row r="5" spans="1:4">
      <c r="A5" s="4" t="s">
        <v>484</v>
      </c>
      <c r="B5" s="6" t="n">
        <v>134887</v>
      </c>
      <c r="C5" s="6" t="n">
        <v>131322</v>
      </c>
      <c r="D5" s="6" t="n">
        <v>112739</v>
      </c>
    </row>
    <row r="6" spans="1:4">
      <c r="A6" s="4" t="s">
        <v>485</v>
      </c>
      <c r="B6" s="6" t="n">
        <v>-131700</v>
      </c>
      <c r="C6" s="6" t="n">
        <v>-130542</v>
      </c>
      <c r="D6" s="6" t="n">
        <v>-112288</v>
      </c>
    </row>
    <row r="7" spans="1:4">
      <c r="A7" s="4" t="s">
        <v>486</v>
      </c>
      <c r="B7" s="5" t="n">
        <v>10849</v>
      </c>
      <c r="C7" s="5" t="n">
        <v>7663</v>
      </c>
      <c r="D7" s="5" t="n">
        <v>688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7</v>
      </c>
      <c r="B1" s="2" t="s">
        <v>2</v>
      </c>
      <c r="C1" s="2" t="s">
        <v>39</v>
      </c>
    </row>
    <row r="2" spans="1:3">
      <c r="A2" s="3" t="s">
        <v>488</v>
      </c>
    </row>
    <row r="3" spans="1:3">
      <c r="A3" s="4" t="s">
        <v>489</v>
      </c>
      <c r="B3" s="5" t="n">
        <v>245378</v>
      </c>
      <c r="C3" s="5" t="n">
        <v>248176</v>
      </c>
    </row>
    <row r="4" spans="1:3">
      <c r="A4" s="4" t="s">
        <v>490</v>
      </c>
      <c r="B4" s="6" t="n">
        <v>-5115</v>
      </c>
      <c r="C4" s="6" t="n">
        <v>-6496</v>
      </c>
    </row>
    <row r="5" spans="1:3">
      <c r="A5" s="4" t="s">
        <v>491</v>
      </c>
      <c r="B5" s="6" t="n">
        <v>-2799</v>
      </c>
      <c r="C5" s="6" t="n">
        <v>-2799</v>
      </c>
    </row>
    <row r="6" spans="1:3">
      <c r="A6" s="4" t="s">
        <v>492</v>
      </c>
      <c r="B6" s="5" t="n">
        <v>237464</v>
      </c>
      <c r="C6" s="5" t="n">
        <v>2388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93</v>
      </c>
      <c r="B1" s="2" t="s">
        <v>494</v>
      </c>
      <c r="C1" s="2" t="s">
        <v>495</v>
      </c>
      <c r="D1" s="2" t="s">
        <v>2</v>
      </c>
      <c r="E1" s="2" t="s">
        <v>39</v>
      </c>
      <c r="F1" s="2" t="s">
        <v>81</v>
      </c>
    </row>
    <row r="2" spans="1:6">
      <c r="A2" s="3" t="s">
        <v>496</v>
      </c>
    </row>
    <row r="3" spans="1:6">
      <c r="A3" s="4" t="s">
        <v>497</v>
      </c>
      <c r="B3" s="5" t="n">
        <v>5000</v>
      </c>
    </row>
    <row r="4" spans="1:6">
      <c r="A4" s="4" t="s">
        <v>498</v>
      </c>
      <c r="B4" s="4" t="s">
        <v>499</v>
      </c>
    </row>
    <row r="5" spans="1:6">
      <c r="A5" s="4" t="s">
        <v>500</v>
      </c>
      <c r="B5" s="5" t="n">
        <v>100</v>
      </c>
      <c r="E5" s="5" t="n">
        <v>100</v>
      </c>
    </row>
    <row r="6" spans="1:6">
      <c r="A6" s="4" t="s">
        <v>501</v>
      </c>
      <c r="D6" s="5" t="n">
        <v>19900</v>
      </c>
      <c r="E6" s="5" t="n">
        <v>19300</v>
      </c>
      <c r="F6" s="5" t="n">
        <v>18700</v>
      </c>
    </row>
    <row r="7" spans="1:6">
      <c r="A7" s="4" t="s">
        <v>502</v>
      </c>
    </row>
    <row r="8" spans="1:6">
      <c r="A8" s="3" t="s">
        <v>496</v>
      </c>
    </row>
    <row r="9" spans="1:6">
      <c r="A9" s="4" t="s">
        <v>503</v>
      </c>
      <c r="C9" s="5" t="n">
        <v>20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6"/>
    <col customWidth="1" max="2" min="2" width="13"/>
    <col customWidth="1" max="3" min="3" width="80"/>
    <col customWidth="1" max="4" min="4" width="14"/>
    <col customWidth="1" max="5" min="5" width="14"/>
    <col customWidth="1" max="6" min="6" width="13"/>
  </cols>
  <sheetData>
    <row r="1" spans="1:6">
      <c r="A1" s="1" t="s">
        <v>504</v>
      </c>
      <c r="B1" s="2" t="s">
        <v>505</v>
      </c>
      <c r="C1" s="2" t="s">
        <v>2</v>
      </c>
      <c r="D1" s="2" t="s">
        <v>39</v>
      </c>
      <c r="E1" s="2" t="s">
        <v>81</v>
      </c>
      <c r="F1" s="2" t="s">
        <v>506</v>
      </c>
    </row>
    <row r="2" spans="1:6">
      <c r="A2" s="3" t="s">
        <v>496</v>
      </c>
    </row>
    <row r="3" spans="1:6">
      <c r="A3" s="4" t="s">
        <v>507</v>
      </c>
      <c r="C3" s="5" t="n">
        <v>245378</v>
      </c>
      <c r="D3" s="5" t="n">
        <v>248176</v>
      </c>
    </row>
    <row r="4" spans="1:6">
      <c r="A4" s="4" t="s">
        <v>508</v>
      </c>
      <c r="C4" s="5" t="n">
        <v>1400</v>
      </c>
      <c r="D4" s="5" t="n">
        <v>2200</v>
      </c>
      <c r="E4" s="5" t="n">
        <v>1700</v>
      </c>
    </row>
    <row r="5" spans="1:6">
      <c r="A5" s="4" t="s">
        <v>509</v>
      </c>
    </row>
    <row r="6" spans="1:6">
      <c r="A6" s="3" t="s">
        <v>496</v>
      </c>
    </row>
    <row r="7" spans="1:6">
      <c r="A7" s="4" t="s">
        <v>510</v>
      </c>
      <c r="B7" s="4" t="s">
        <v>378</v>
      </c>
    </row>
    <row r="8" spans="1:6">
      <c r="A8" s="4" t="s">
        <v>511</v>
      </c>
      <c r="B8" s="5" t="n">
        <v>250000</v>
      </c>
    </row>
    <row r="9" spans="1:6">
      <c r="A9" s="4" t="s">
        <v>512</v>
      </c>
      <c r="B9" s="4" t="s">
        <v>513</v>
      </c>
      <c r="C9" s="4" t="s">
        <v>513</v>
      </c>
    </row>
    <row r="10" spans="1:6">
      <c r="A10" s="4" t="s">
        <v>514</v>
      </c>
      <c r="C10" s="4" t="s">
        <v>515</v>
      </c>
    </row>
    <row r="11" spans="1:6">
      <c r="A11" s="4" t="s">
        <v>516</v>
      </c>
      <c r="E11" s="4" t="s">
        <v>517</v>
      </c>
    </row>
    <row r="12" spans="1:6">
      <c r="A12" s="4" t="s">
        <v>518</v>
      </c>
      <c r="C12" s="5" t="n">
        <v>700</v>
      </c>
    </row>
    <row r="13" spans="1:6">
      <c r="A13" s="4" t="s">
        <v>519</v>
      </c>
      <c r="C13" s="4" t="s">
        <v>520</v>
      </c>
    </row>
    <row r="14" spans="1:6">
      <c r="A14" s="4" t="s">
        <v>521</v>
      </c>
      <c r="C14" s="4" t="s">
        <v>522</v>
      </c>
    </row>
    <row r="15" spans="1:6">
      <c r="A15" s="4" t="s">
        <v>507</v>
      </c>
      <c r="C15" s="5" t="n">
        <v>236300</v>
      </c>
    </row>
    <row r="16" spans="1:6">
      <c r="A16" s="4" t="s">
        <v>523</v>
      </c>
    </row>
    <row r="17" spans="1:6">
      <c r="A17" s="3" t="s">
        <v>496</v>
      </c>
    </row>
    <row r="18" spans="1:6">
      <c r="A18" s="4" t="s">
        <v>516</v>
      </c>
      <c r="C18" s="4" t="s">
        <v>524</v>
      </c>
      <c r="D18" s="4" t="s">
        <v>525</v>
      </c>
    </row>
    <row r="19" spans="1:6">
      <c r="A19" s="4" t="s">
        <v>526</v>
      </c>
    </row>
    <row r="20" spans="1:6">
      <c r="A20" s="3" t="s">
        <v>496</v>
      </c>
    </row>
    <row r="21" spans="1:6">
      <c r="A21" s="4" t="s">
        <v>516</v>
      </c>
      <c r="C21" s="4" t="s">
        <v>527</v>
      </c>
      <c r="D21" s="4" t="s">
        <v>524</v>
      </c>
    </row>
    <row r="22" spans="1:6">
      <c r="A22" s="4" t="s">
        <v>528</v>
      </c>
    </row>
    <row r="23" spans="1:6">
      <c r="A23" s="3" t="s">
        <v>496</v>
      </c>
    </row>
    <row r="24" spans="1:6">
      <c r="A24" s="4" t="s">
        <v>529</v>
      </c>
      <c r="B24" s="4" t="s">
        <v>530</v>
      </c>
      <c r="C24" s="4" t="s">
        <v>530</v>
      </c>
    </row>
    <row r="25" spans="1:6">
      <c r="A25" s="4" t="s">
        <v>531</v>
      </c>
      <c r="B25" s="4" t="s">
        <v>532</v>
      </c>
    </row>
    <row r="26" spans="1:6">
      <c r="A26" s="4" t="s">
        <v>533</v>
      </c>
    </row>
    <row r="27" spans="1:6">
      <c r="A27" s="3" t="s">
        <v>496</v>
      </c>
    </row>
    <row r="28" spans="1:6">
      <c r="A28" s="4" t="s">
        <v>529</v>
      </c>
      <c r="B28" s="4" t="s">
        <v>534</v>
      </c>
    </row>
    <row r="29" spans="1:6">
      <c r="A29" s="4" t="s">
        <v>535</v>
      </c>
    </row>
    <row r="30" spans="1:6">
      <c r="A30" s="3" t="s">
        <v>496</v>
      </c>
    </row>
    <row r="31" spans="1:6">
      <c r="A31" s="4" t="s">
        <v>511</v>
      </c>
      <c r="F31" s="5" t="n">
        <v>40000</v>
      </c>
    </row>
    <row r="32" spans="1:6">
      <c r="A32" s="4" t="s">
        <v>536</v>
      </c>
    </row>
    <row r="33" spans="1:6">
      <c r="A33" s="3" t="s">
        <v>496</v>
      </c>
    </row>
    <row r="34" spans="1:6">
      <c r="A34" s="4" t="s">
        <v>537</v>
      </c>
      <c r="C34" s="5" t="n">
        <v>11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538</v>
      </c>
      <c r="B1" s="2" t="s">
        <v>505</v>
      </c>
      <c r="C1" s="2" t="s">
        <v>539</v>
      </c>
      <c r="D1" s="2" t="s">
        <v>2</v>
      </c>
      <c r="E1" s="2" t="s">
        <v>39</v>
      </c>
      <c r="F1" s="2" t="s">
        <v>81</v>
      </c>
      <c r="G1" s="2" t="s">
        <v>472</v>
      </c>
      <c r="H1" s="2" t="s">
        <v>540</v>
      </c>
      <c r="I1" s="2" t="s">
        <v>2</v>
      </c>
      <c r="J1" s="2" t="s">
        <v>2</v>
      </c>
    </row>
    <row r="2" spans="1:10">
      <c r="A2" s="3" t="s">
        <v>496</v>
      </c>
    </row>
    <row r="3" spans="1:10">
      <c r="A3" s="4" t="s">
        <v>508</v>
      </c>
      <c r="D3" s="5" t="n">
        <v>1400000</v>
      </c>
      <c r="E3" s="5" t="n">
        <v>2200000</v>
      </c>
      <c r="F3" s="5" t="n">
        <v>1700000</v>
      </c>
    </row>
    <row r="4" spans="1:10">
      <c r="A4" s="4" t="s">
        <v>541</v>
      </c>
      <c r="B4" s="4" t="s">
        <v>532</v>
      </c>
    </row>
    <row r="5" spans="1:10">
      <c r="A5" s="4" t="s">
        <v>542</v>
      </c>
    </row>
    <row r="6" spans="1:10">
      <c r="A6" s="3" t="s">
        <v>496</v>
      </c>
    </row>
    <row r="7" spans="1:10">
      <c r="A7" s="4" t="s">
        <v>510</v>
      </c>
      <c r="B7" s="4" t="s">
        <v>360</v>
      </c>
    </row>
    <row r="8" spans="1:10">
      <c r="A8" s="4" t="s">
        <v>543</v>
      </c>
      <c r="B8" s="5" t="n">
        <v>40000000</v>
      </c>
    </row>
    <row r="9" spans="1:10">
      <c r="A9" s="4" t="s">
        <v>544</v>
      </c>
      <c r="B9" s="4" t="s">
        <v>545</v>
      </c>
    </row>
    <row r="10" spans="1:10">
      <c r="A10" s="4" t="s">
        <v>546</v>
      </c>
      <c r="B10" s="4" t="s">
        <v>547</v>
      </c>
    </row>
    <row r="11" spans="1:10">
      <c r="A11" s="4" t="s">
        <v>548</v>
      </c>
      <c r="B11" s="4" t="s">
        <v>549</v>
      </c>
    </row>
    <row r="12" spans="1:10">
      <c r="A12" s="4" t="s">
        <v>550</v>
      </c>
      <c r="B12" s="4" t="s">
        <v>551</v>
      </c>
    </row>
    <row r="13" spans="1:10">
      <c r="A13" s="4" t="s">
        <v>552</v>
      </c>
      <c r="B13" s="4" t="s">
        <v>547</v>
      </c>
    </row>
    <row r="14" spans="1:10">
      <c r="A14" s="4" t="s">
        <v>553</v>
      </c>
      <c r="B14" s="4" t="s">
        <v>551</v>
      </c>
    </row>
    <row r="15" spans="1:10">
      <c r="A15" s="4" t="s">
        <v>554</v>
      </c>
      <c r="B15" s="4" t="s">
        <v>547</v>
      </c>
    </row>
    <row r="16" spans="1:10">
      <c r="A16" s="4" t="s">
        <v>555</v>
      </c>
      <c r="D16" s="4" t="s">
        <v>556</v>
      </c>
    </row>
    <row r="17" spans="1:10">
      <c r="A17" s="4" t="s">
        <v>557</v>
      </c>
      <c r="D17" s="4" t="s">
        <v>558</v>
      </c>
    </row>
    <row r="18" spans="1:10">
      <c r="A18" s="4" t="s">
        <v>559</v>
      </c>
      <c r="H18" s="4" t="s">
        <v>560</v>
      </c>
    </row>
    <row r="19" spans="1:10">
      <c r="A19" s="4" t="s">
        <v>561</v>
      </c>
      <c r="I19" s="4" t="s">
        <v>560</v>
      </c>
    </row>
    <row r="20" spans="1:10">
      <c r="A20" s="4" t="s">
        <v>562</v>
      </c>
      <c r="I20" s="4" t="s">
        <v>563</v>
      </c>
    </row>
    <row r="21" spans="1:10">
      <c r="A21" s="4" t="s">
        <v>564</v>
      </c>
      <c r="I21" s="4" t="s">
        <v>565</v>
      </c>
    </row>
    <row r="22" spans="1:10">
      <c r="A22" s="4" t="s">
        <v>566</v>
      </c>
      <c r="I22" s="4" t="s">
        <v>565</v>
      </c>
    </row>
    <row r="23" spans="1:10">
      <c r="A23" s="4" t="s">
        <v>567</v>
      </c>
      <c r="D23" s="5" t="n">
        <v>0</v>
      </c>
      <c r="E23" s="6" t="n">
        <v>0</v>
      </c>
      <c r="I23" s="5" t="n">
        <v>0</v>
      </c>
      <c r="J23" s="5" t="n">
        <v>0</v>
      </c>
    </row>
    <row r="24" spans="1:10">
      <c r="A24" s="4" t="s">
        <v>568</v>
      </c>
      <c r="D24" s="5" t="n">
        <v>38200000</v>
      </c>
      <c r="E24" s="6" t="n">
        <v>38400000</v>
      </c>
      <c r="I24" s="6" t="n">
        <v>38200000</v>
      </c>
      <c r="J24" s="6" t="n">
        <v>38200000</v>
      </c>
    </row>
    <row r="25" spans="1:10">
      <c r="A25" s="4" t="s">
        <v>508</v>
      </c>
      <c r="E25" s="5" t="n">
        <v>200000</v>
      </c>
      <c r="F25" s="5" t="n">
        <v>200000</v>
      </c>
      <c r="G25" s="5" t="n">
        <v>200000</v>
      </c>
    </row>
    <row r="26" spans="1:10">
      <c r="A26" s="4" t="s">
        <v>569</v>
      </c>
      <c r="D26" s="4" t="s">
        <v>570</v>
      </c>
    </row>
    <row r="27" spans="1:10">
      <c r="A27" s="4" t="s">
        <v>571</v>
      </c>
    </row>
    <row r="28" spans="1:10">
      <c r="A28" s="3" t="s">
        <v>496</v>
      </c>
    </row>
    <row r="29" spans="1:10">
      <c r="A29" s="4" t="s">
        <v>537</v>
      </c>
      <c r="D29" s="5" t="n">
        <v>1100000</v>
      </c>
      <c r="I29" s="5" t="n">
        <v>1100000</v>
      </c>
      <c r="J29" s="5" t="n">
        <v>1100000</v>
      </c>
    </row>
    <row r="30" spans="1:10">
      <c r="A30" s="4" t="s">
        <v>572</v>
      </c>
    </row>
    <row r="31" spans="1:10">
      <c r="A31" s="3" t="s">
        <v>496</v>
      </c>
    </row>
    <row r="32" spans="1:10">
      <c r="A32" s="4" t="s">
        <v>529</v>
      </c>
      <c r="B32" s="4" t="s">
        <v>513</v>
      </c>
      <c r="C32" s="4" t="s">
        <v>532</v>
      </c>
    </row>
    <row r="33" spans="1:10">
      <c r="A33" s="4" t="s">
        <v>573</v>
      </c>
    </row>
    <row r="34" spans="1:10">
      <c r="A34" s="3" t="s">
        <v>496</v>
      </c>
    </row>
    <row r="35" spans="1:10">
      <c r="A35" s="4" t="s">
        <v>529</v>
      </c>
      <c r="J35" s="4" t="s">
        <v>574</v>
      </c>
    </row>
    <row r="36" spans="1:10">
      <c r="A36" s="4" t="s">
        <v>575</v>
      </c>
    </row>
    <row r="37" spans="1:10">
      <c r="A37" s="3" t="s">
        <v>496</v>
      </c>
    </row>
    <row r="38" spans="1:10">
      <c r="A38" s="4" t="s">
        <v>529</v>
      </c>
      <c r="J38" s="4" t="s">
        <v>576</v>
      </c>
    </row>
    <row r="39" spans="1:10">
      <c r="A39" s="4" t="s">
        <v>577</v>
      </c>
    </row>
    <row r="40" spans="1:10">
      <c r="A40" s="3" t="s">
        <v>496</v>
      </c>
    </row>
    <row r="41" spans="1:10">
      <c r="A41" s="4" t="s">
        <v>529</v>
      </c>
      <c r="B41" s="4" t="s">
        <v>534</v>
      </c>
    </row>
    <row r="42" spans="1:10">
      <c r="A42" s="4" t="s">
        <v>578</v>
      </c>
    </row>
    <row r="43" spans="1:10">
      <c r="A43" s="3" t="s">
        <v>496</v>
      </c>
    </row>
    <row r="44" spans="1:10">
      <c r="A44" s="4" t="s">
        <v>529</v>
      </c>
      <c r="B44" s="4" t="s">
        <v>532</v>
      </c>
      <c r="C44" s="4" t="s">
        <v>513</v>
      </c>
    </row>
    <row r="45" spans="1:10">
      <c r="A45" s="4" t="s">
        <v>579</v>
      </c>
    </row>
    <row r="46" spans="1:10">
      <c r="A46" s="3" t="s">
        <v>496</v>
      </c>
    </row>
    <row r="47" spans="1:10">
      <c r="A47" s="4" t="s">
        <v>529</v>
      </c>
      <c r="J47" s="4" t="s">
        <v>534</v>
      </c>
    </row>
    <row r="48" spans="1:10">
      <c r="A48" s="4" t="s">
        <v>580</v>
      </c>
    </row>
    <row r="49" spans="1:10">
      <c r="A49" s="3" t="s">
        <v>496</v>
      </c>
    </row>
    <row r="50" spans="1:10">
      <c r="A50" s="4" t="s">
        <v>529</v>
      </c>
      <c r="J50" s="4" t="s">
        <v>581</v>
      </c>
    </row>
    <row r="51" spans="1:10">
      <c r="A51" s="4" t="s">
        <v>582</v>
      </c>
    </row>
    <row r="52" spans="1:10">
      <c r="A52" s="3" t="s">
        <v>496</v>
      </c>
    </row>
    <row r="53" spans="1:10">
      <c r="A53" s="4" t="s">
        <v>583</v>
      </c>
      <c r="B53" s="5" t="n">
        <v>12500000</v>
      </c>
    </row>
    <row r="54" spans="1:10">
      <c r="A54" s="4" t="s">
        <v>584</v>
      </c>
      <c r="D54" s="4" t="s">
        <v>585</v>
      </c>
    </row>
    <row r="55" spans="1:10">
      <c r="A55" s="4" t="s">
        <v>586</v>
      </c>
    </row>
    <row r="56" spans="1:10">
      <c r="A56" s="3" t="s">
        <v>496</v>
      </c>
    </row>
    <row r="57" spans="1:10">
      <c r="A57" s="4" t="s">
        <v>583</v>
      </c>
      <c r="B57" s="5" t="n">
        <v>10000000</v>
      </c>
    </row>
    <row r="58" spans="1:10">
      <c r="A58" s="4" t="s">
        <v>584</v>
      </c>
      <c r="D58" s="4" t="s">
        <v>5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9</v>
      </c>
      <c r="D2" s="2" t="s">
        <v>81</v>
      </c>
    </row>
    <row r="3" spans="1:4">
      <c r="A3" s="3" t="s">
        <v>129</v>
      </c>
    </row>
    <row r="4" spans="1:4">
      <c r="A4" s="4" t="s">
        <v>107</v>
      </c>
      <c r="B4" s="5" t="n">
        <v>30525</v>
      </c>
      <c r="C4" s="5" t="n">
        <v>55365</v>
      </c>
      <c r="D4" s="5" t="n">
        <v>24075</v>
      </c>
    </row>
    <row r="5" spans="1:4">
      <c r="A5" s="3" t="s">
        <v>130</v>
      </c>
    </row>
    <row r="6" spans="1:4">
      <c r="A6" s="4" t="s">
        <v>131</v>
      </c>
      <c r="B6" s="6" t="n">
        <v>36743</v>
      </c>
      <c r="C6" s="6" t="n">
        <v>35040</v>
      </c>
      <c r="D6" s="6" t="n">
        <v>36219</v>
      </c>
    </row>
    <row r="7" spans="1:4">
      <c r="A7" s="4" t="s">
        <v>132</v>
      </c>
      <c r="C7" s="6" t="n">
        <v>2164</v>
      </c>
    </row>
    <row r="8" spans="1:4">
      <c r="A8" s="4" t="s">
        <v>133</v>
      </c>
      <c r="C8" s="6" t="n">
        <v>-100</v>
      </c>
    </row>
    <row r="9" spans="1:4">
      <c r="A9" s="4" t="s">
        <v>134</v>
      </c>
      <c r="B9" s="6" t="n">
        <v>128</v>
      </c>
      <c r="C9" s="6" t="n">
        <v>586</v>
      </c>
      <c r="D9" s="6" t="n">
        <v>385</v>
      </c>
    </row>
    <row r="10" spans="1:4">
      <c r="A10" s="4" t="s">
        <v>135</v>
      </c>
      <c r="B10" s="6" t="n">
        <v>1602</v>
      </c>
      <c r="C10" s="6" t="n">
        <v>2570</v>
      </c>
      <c r="D10" s="6" t="n">
        <v>1861</v>
      </c>
    </row>
    <row r="11" spans="1:4">
      <c r="A11" s="4" t="s">
        <v>106</v>
      </c>
      <c r="B11" s="6" t="n">
        <v>4010</v>
      </c>
      <c r="C11" s="6" t="n">
        <v>782</v>
      </c>
      <c r="D11" s="6" t="n">
        <v>624</v>
      </c>
    </row>
    <row r="12" spans="1:4">
      <c r="A12" s="4" t="s">
        <v>136</v>
      </c>
      <c r="B12" s="6" t="n">
        <v>-135</v>
      </c>
      <c r="C12" s="6" t="n">
        <v>985</v>
      </c>
      <c r="D12" s="6" t="n">
        <v>1785</v>
      </c>
    </row>
    <row r="13" spans="1:4">
      <c r="A13" s="4" t="s">
        <v>57</v>
      </c>
      <c r="B13" s="6" t="n">
        <v>-4319</v>
      </c>
      <c r="C13" s="6" t="n">
        <v>-27248</v>
      </c>
      <c r="D13" s="6" t="n">
        <v>-4541</v>
      </c>
    </row>
    <row r="14" spans="1:4">
      <c r="A14" s="3" t="s">
        <v>137</v>
      </c>
    </row>
    <row r="15" spans="1:4">
      <c r="A15" s="4" t="s">
        <v>42</v>
      </c>
      <c r="B15" s="6" t="n">
        <v>726</v>
      </c>
      <c r="C15" s="6" t="n">
        <v>-882</v>
      </c>
      <c r="D15" s="6" t="n">
        <v>-687</v>
      </c>
    </row>
    <row r="16" spans="1:4">
      <c r="A16" s="4" t="s">
        <v>138</v>
      </c>
      <c r="B16" s="6" t="n">
        <v>3242</v>
      </c>
      <c r="C16" s="6" t="n">
        <v>-13950</v>
      </c>
      <c r="D16" s="6" t="n">
        <v>-2235</v>
      </c>
    </row>
    <row r="17" spans="1:4">
      <c r="A17" s="4" t="s">
        <v>44</v>
      </c>
      <c r="B17" s="6" t="n">
        <v>-7639</v>
      </c>
      <c r="C17" s="6" t="n">
        <v>-2607</v>
      </c>
      <c r="D17" s="6" t="n">
        <v>1980</v>
      </c>
    </row>
    <row r="18" spans="1:4">
      <c r="A18" s="4" t="s">
        <v>52</v>
      </c>
      <c r="B18" s="6" t="n">
        <v>471</v>
      </c>
      <c r="C18" s="6" t="n">
        <v>15322</v>
      </c>
      <c r="D18" s="6" t="n">
        <v>-2630</v>
      </c>
    </row>
    <row r="19" spans="1:4">
      <c r="A19" s="4" t="s">
        <v>139</v>
      </c>
      <c r="B19" s="6" t="n">
        <v>-1595</v>
      </c>
      <c r="C19" s="6" t="n">
        <v>1272</v>
      </c>
      <c r="D19" s="6" t="n">
        <v>3318</v>
      </c>
    </row>
    <row r="20" spans="1:4">
      <c r="A20" s="4" t="s">
        <v>140</v>
      </c>
      <c r="B20" s="6" t="n">
        <v>3744</v>
      </c>
      <c r="C20" s="6" t="n">
        <v>7055</v>
      </c>
      <c r="D20" s="6" t="n">
        <v>7046</v>
      </c>
    </row>
    <row r="21" spans="1:4">
      <c r="A21" s="4" t="s">
        <v>141</v>
      </c>
      <c r="B21" s="6" t="n">
        <v>67503</v>
      </c>
      <c r="C21" s="6" t="n">
        <v>76354</v>
      </c>
      <c r="D21" s="6" t="n">
        <v>67200</v>
      </c>
    </row>
    <row r="22" spans="1:4">
      <c r="A22" s="3" t="s">
        <v>142</v>
      </c>
    </row>
    <row r="23" spans="1:4">
      <c r="A23" s="4" t="s">
        <v>143</v>
      </c>
      <c r="B23" s="6" t="n">
        <v>-24710</v>
      </c>
      <c r="C23" s="6" t="n">
        <v>-38372</v>
      </c>
      <c r="D23" s="6" t="n">
        <v>-37077</v>
      </c>
    </row>
    <row r="24" spans="1:4">
      <c r="A24" s="4" t="s">
        <v>144</v>
      </c>
      <c r="B24" s="6" t="n">
        <v>-24710</v>
      </c>
      <c r="C24" s="6" t="n">
        <v>-38372</v>
      </c>
      <c r="D24" s="6" t="n">
        <v>-37077</v>
      </c>
    </row>
    <row r="25" spans="1:4">
      <c r="A25" s="3" t="s">
        <v>145</v>
      </c>
    </row>
    <row r="26" spans="1:4">
      <c r="A26" s="4" t="s">
        <v>146</v>
      </c>
      <c r="D26" s="6" t="n">
        <v>-305</v>
      </c>
    </row>
    <row r="27" spans="1:4">
      <c r="A27" s="4" t="s">
        <v>147</v>
      </c>
      <c r="B27" s="6" t="n">
        <v>-2799</v>
      </c>
      <c r="C27" s="6" t="n">
        <v>-27699</v>
      </c>
      <c r="D27" s="6" t="n">
        <v>-12775</v>
      </c>
    </row>
    <row r="28" spans="1:4">
      <c r="A28" s="4" t="s">
        <v>148</v>
      </c>
      <c r="B28" s="6" t="n">
        <v>232</v>
      </c>
    </row>
    <row r="29" spans="1:4">
      <c r="A29" s="4" t="s">
        <v>149</v>
      </c>
      <c r="D29" s="6" t="n">
        <v>40000</v>
      </c>
    </row>
    <row r="30" spans="1:4">
      <c r="A30" s="4" t="s">
        <v>150</v>
      </c>
      <c r="D30" s="6" t="n">
        <v>-1668</v>
      </c>
    </row>
    <row r="31" spans="1:4">
      <c r="A31" s="4" t="s">
        <v>151</v>
      </c>
      <c r="C31" s="6" t="n">
        <v>2227</v>
      </c>
      <c r="D31" s="6" t="n">
        <v>588</v>
      </c>
    </row>
    <row r="32" spans="1:4">
      <c r="A32" s="4" t="s">
        <v>105</v>
      </c>
      <c r="D32" s="6" t="n">
        <v>-70000</v>
      </c>
    </row>
    <row r="33" spans="1:4">
      <c r="A33" s="4" t="s">
        <v>152</v>
      </c>
      <c r="B33" s="6" t="n">
        <v>-2567</v>
      </c>
      <c r="C33" s="6" t="n">
        <v>-25472</v>
      </c>
      <c r="D33" s="6" t="n">
        <v>-44160</v>
      </c>
    </row>
    <row r="34" spans="1:4">
      <c r="A34" s="4" t="s">
        <v>153</v>
      </c>
      <c r="B34" s="6" t="n">
        <v>40226</v>
      </c>
      <c r="C34" s="6" t="n">
        <v>12510</v>
      </c>
      <c r="D34" s="6" t="n">
        <v>-14037</v>
      </c>
    </row>
    <row r="35" spans="1:4">
      <c r="A35" s="3" t="s">
        <v>154</v>
      </c>
    </row>
    <row r="36" spans="1:4">
      <c r="A36" s="4" t="s">
        <v>155</v>
      </c>
      <c r="B36" s="6" t="n">
        <v>25978</v>
      </c>
      <c r="C36" s="6" t="n">
        <v>13468</v>
      </c>
      <c r="D36" s="6" t="n">
        <v>27505</v>
      </c>
    </row>
    <row r="37" spans="1:4">
      <c r="A37" s="4" t="s">
        <v>156</v>
      </c>
      <c r="B37" s="6" t="n">
        <v>66204</v>
      </c>
      <c r="C37" s="6" t="n">
        <v>25978</v>
      </c>
      <c r="D37" s="6" t="n">
        <v>13468</v>
      </c>
    </row>
    <row r="38" spans="1:4">
      <c r="A38" s="3" t="s">
        <v>157</v>
      </c>
    </row>
    <row r="39" spans="1:4">
      <c r="A39" s="4" t="s">
        <v>158</v>
      </c>
      <c r="B39" s="6" t="n">
        <v>17996</v>
      </c>
      <c r="C39" s="6" t="n">
        <v>16390</v>
      </c>
      <c r="D39" s="6" t="n">
        <v>16406</v>
      </c>
    </row>
    <row r="40" spans="1:4">
      <c r="A40" s="4" t="s">
        <v>159</v>
      </c>
      <c r="B40" s="6" t="n">
        <v>23092</v>
      </c>
      <c r="C40" s="6" t="n">
        <v>20521</v>
      </c>
      <c r="D40" s="6" t="n">
        <v>15497</v>
      </c>
    </row>
    <row r="41" spans="1:4">
      <c r="A41" s="3" t="s">
        <v>160</v>
      </c>
    </row>
    <row r="42" spans="1:4">
      <c r="A42" s="4" t="s">
        <v>161</v>
      </c>
      <c r="B42" s="5" t="n">
        <v>1935</v>
      </c>
      <c r="C42" s="5" t="n">
        <v>2404</v>
      </c>
      <c r="D42" s="5" t="n">
        <v>7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87</v>
      </c>
      <c r="B1" s="2" t="s">
        <v>1</v>
      </c>
    </row>
    <row r="2" spans="1:3">
      <c r="B2" s="2" t="s">
        <v>2</v>
      </c>
      <c r="C2" s="2" t="s">
        <v>39</v>
      </c>
    </row>
    <row r="3" spans="1:3">
      <c r="A3" s="3" t="s">
        <v>496</v>
      </c>
    </row>
    <row r="4" spans="1:3">
      <c r="A4" s="4" t="s">
        <v>567</v>
      </c>
      <c r="B4" s="5" t="n">
        <v>1800000</v>
      </c>
      <c r="C4" s="5" t="n">
        <v>1600000</v>
      </c>
    </row>
    <row r="5" spans="1:3">
      <c r="A5" s="4" t="s">
        <v>543</v>
      </c>
      <c r="B5" s="5" t="n">
        <v>10000000</v>
      </c>
    </row>
    <row r="6" spans="1:3">
      <c r="A6" s="4" t="s">
        <v>588</v>
      </c>
      <c r="B6" s="4" t="s">
        <v>532</v>
      </c>
    </row>
    <row r="7" spans="1:3">
      <c r="A7" s="4" t="s">
        <v>589</v>
      </c>
      <c r="B7" s="4" t="s">
        <v>413</v>
      </c>
    </row>
    <row r="8" spans="1:3">
      <c r="A8" s="4" t="s">
        <v>590</v>
      </c>
      <c r="B8" s="4" t="s">
        <v>4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9</v>
      </c>
    </row>
    <row r="2" spans="1:3">
      <c r="A2" s="3" t="s">
        <v>187</v>
      </c>
    </row>
    <row r="3" spans="1:3">
      <c r="A3" s="4" t="s">
        <v>452</v>
      </c>
      <c r="B3" s="5" t="n">
        <v>2799</v>
      </c>
    </row>
    <row r="4" spans="1:3">
      <c r="A4" s="4" t="s">
        <v>453</v>
      </c>
      <c r="B4" s="6" t="n">
        <v>2799</v>
      </c>
    </row>
    <row r="5" spans="1:3">
      <c r="A5" s="4" t="s">
        <v>454</v>
      </c>
      <c r="B5" s="6" t="n">
        <v>2799</v>
      </c>
    </row>
    <row r="6" spans="1:3">
      <c r="A6" s="4" t="s">
        <v>455</v>
      </c>
      <c r="B6" s="6" t="n">
        <v>236981</v>
      </c>
    </row>
    <row r="7" spans="1:3">
      <c r="A7" s="4" t="s">
        <v>97</v>
      </c>
      <c r="B7" s="5" t="n">
        <v>245378</v>
      </c>
      <c r="C7" s="5" t="n">
        <v>2481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s>
  <sheetData>
    <row r="1" spans="1:4">
      <c r="A1" s="1" t="s">
        <v>592</v>
      </c>
      <c r="B1" s="2" t="s">
        <v>1</v>
      </c>
    </row>
    <row r="2" spans="1:4">
      <c r="B2" s="2" t="s">
        <v>593</v>
      </c>
      <c r="C2" s="2" t="s">
        <v>338</v>
      </c>
      <c r="D2" s="2" t="s">
        <v>594</v>
      </c>
    </row>
    <row r="3" spans="1:4">
      <c r="A3" s="3" t="s">
        <v>595</v>
      </c>
    </row>
    <row r="4" spans="1:4">
      <c r="A4" s="4" t="s">
        <v>596</v>
      </c>
      <c r="B4" s="8" t="n">
        <v>11.9</v>
      </c>
      <c r="C4" s="8" t="n">
        <v>9.5</v>
      </c>
    </row>
    <row r="5" spans="1:4">
      <c r="A5" s="4" t="s">
        <v>597</v>
      </c>
      <c r="B5" s="9" t="n">
        <v>19.1</v>
      </c>
      <c r="C5" s="9" t="n">
        <v>17.3</v>
      </c>
    </row>
    <row r="6" spans="1:4">
      <c r="A6" s="4" t="s">
        <v>598</v>
      </c>
      <c r="B6" s="9" t="n">
        <v>60.6</v>
      </c>
      <c r="C6" s="9" t="n">
        <v>60.2</v>
      </c>
      <c r="D6" s="8" t="n">
        <v>55.6</v>
      </c>
    </row>
    <row r="7" spans="1:4">
      <c r="A7" s="4" t="s">
        <v>599</v>
      </c>
      <c r="B7" s="8" t="n">
        <v>2.2</v>
      </c>
      <c r="C7" s="8" t="n">
        <v>2.2</v>
      </c>
      <c r="D7" s="8" t="n">
        <v>2.2</v>
      </c>
    </row>
    <row r="8" spans="1:4">
      <c r="A8" s="4" t="s">
        <v>600</v>
      </c>
      <c r="B8" s="6" t="n">
        <v>1</v>
      </c>
    </row>
    <row r="9" spans="1:4">
      <c r="A9" s="4" t="s">
        <v>601</v>
      </c>
      <c r="B9" s="4" t="s">
        <v>602</v>
      </c>
    </row>
    <row r="10" spans="1:4">
      <c r="A10" s="4" t="s">
        <v>603</v>
      </c>
    </row>
    <row r="11" spans="1:4">
      <c r="A11" s="3" t="s">
        <v>595</v>
      </c>
    </row>
    <row r="12" spans="1:4">
      <c r="A12" s="4" t="s">
        <v>604</v>
      </c>
      <c r="B12" s="4" t="s">
        <v>605</v>
      </c>
    </row>
    <row r="13" spans="1:4">
      <c r="A13" s="4" t="s">
        <v>331</v>
      </c>
    </row>
    <row r="14" spans="1:4">
      <c r="A14" s="3" t="s">
        <v>595</v>
      </c>
    </row>
    <row r="15" spans="1:4">
      <c r="A15" s="4" t="s">
        <v>606</v>
      </c>
      <c r="B15" s="4" t="s">
        <v>413</v>
      </c>
    </row>
    <row r="16" spans="1:4">
      <c r="A16" s="4" t="s">
        <v>371</v>
      </c>
    </row>
    <row r="17" spans="1:4">
      <c r="A17" s="3" t="s">
        <v>595</v>
      </c>
    </row>
    <row r="18" spans="1:4">
      <c r="A18" s="4" t="s">
        <v>606</v>
      </c>
      <c r="B18" s="4" t="s">
        <v>6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334</v>
      </c>
    </row>
    <row r="2" spans="1:2">
      <c r="A2" s="3" t="s">
        <v>609</v>
      </c>
    </row>
    <row r="3" spans="1:2">
      <c r="A3" s="4" t="s">
        <v>452</v>
      </c>
      <c r="B3" s="5" t="n">
        <v>49399</v>
      </c>
    </row>
    <row r="4" spans="1:2">
      <c r="A4" s="4" t="s">
        <v>453</v>
      </c>
      <c r="B4" s="6" t="n">
        <v>46512</v>
      </c>
    </row>
    <row r="5" spans="1:2">
      <c r="A5" s="4" t="s">
        <v>454</v>
      </c>
      <c r="B5" s="6" t="n">
        <v>43872</v>
      </c>
    </row>
    <row r="6" spans="1:2">
      <c r="A6" s="4" t="s">
        <v>455</v>
      </c>
      <c r="B6" s="6" t="n">
        <v>39369</v>
      </c>
    </row>
    <row r="7" spans="1:2">
      <c r="A7" s="4" t="s">
        <v>456</v>
      </c>
      <c r="B7" s="6" t="n">
        <v>36459</v>
      </c>
    </row>
    <row r="8" spans="1:2">
      <c r="A8" s="4" t="s">
        <v>457</v>
      </c>
      <c r="B8" s="6" t="n">
        <v>110376</v>
      </c>
    </row>
    <row r="9" spans="1:2">
      <c r="A9" s="4" t="s">
        <v>97</v>
      </c>
      <c r="B9" s="5" t="n">
        <v>3259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9</v>
      </c>
    </row>
    <row r="2" spans="1:3">
      <c r="A2" s="3" t="s">
        <v>193</v>
      </c>
    </row>
    <row r="3" spans="1:3">
      <c r="A3" s="4" t="s">
        <v>611</v>
      </c>
      <c r="B3" s="5" t="n">
        <v>11855</v>
      </c>
      <c r="C3" s="5" t="n">
        <v>9521</v>
      </c>
    </row>
    <row r="4" spans="1:3">
      <c r="A4" s="4" t="s">
        <v>612</v>
      </c>
      <c r="B4" s="6" t="n">
        <v>16520</v>
      </c>
      <c r="C4" s="6" t="n">
        <v>15064</v>
      </c>
    </row>
    <row r="5" spans="1:3">
      <c r="A5" s="4" t="s">
        <v>613</v>
      </c>
      <c r="B5" s="6" t="n">
        <v>1382</v>
      </c>
      <c r="C5" s="6" t="n">
        <v>1809</v>
      </c>
    </row>
    <row r="6" spans="1:3">
      <c r="A6" s="4" t="s">
        <v>480</v>
      </c>
      <c r="B6" s="6" t="n">
        <v>1013</v>
      </c>
      <c r="C6" s="6" t="n">
        <v>1183</v>
      </c>
    </row>
    <row r="7" spans="1:3">
      <c r="A7" s="4" t="s">
        <v>614</v>
      </c>
      <c r="B7" s="5" t="n">
        <v>30770</v>
      </c>
      <c r="C7" s="5" t="n">
        <v>275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75</v>
      </c>
      <c r="J1" s="2" t="s">
        <v>1</v>
      </c>
    </row>
    <row r="2" spans="1:12">
      <c r="B2" s="2" t="s">
        <v>2</v>
      </c>
      <c r="C2" s="2" t="s">
        <v>76</v>
      </c>
      <c r="D2" s="2" t="s">
        <v>4</v>
      </c>
      <c r="E2" s="2" t="s">
        <v>77</v>
      </c>
      <c r="F2" s="2" t="s">
        <v>39</v>
      </c>
      <c r="G2" s="2" t="s">
        <v>78</v>
      </c>
      <c r="H2" s="2" t="s">
        <v>79</v>
      </c>
      <c r="I2" s="2" t="s">
        <v>80</v>
      </c>
      <c r="J2" s="2" t="s">
        <v>2</v>
      </c>
      <c r="K2" s="2" t="s">
        <v>39</v>
      </c>
      <c r="L2" s="2" t="s">
        <v>81</v>
      </c>
    </row>
    <row r="3" spans="1:12">
      <c r="A3" s="3" t="s">
        <v>616</v>
      </c>
    </row>
    <row r="4" spans="1:12">
      <c r="A4" s="4" t="s">
        <v>617</v>
      </c>
      <c r="J4" s="5" t="n">
        <v>11634</v>
      </c>
      <c r="K4" s="5" t="n">
        <v>17510</v>
      </c>
      <c r="L4" s="5" t="n">
        <v>17442</v>
      </c>
    </row>
    <row r="5" spans="1:12">
      <c r="A5" s="4" t="s">
        <v>618</v>
      </c>
      <c r="J5" s="6" t="n">
        <v>4334</v>
      </c>
      <c r="K5" s="6" t="n">
        <v>4299</v>
      </c>
      <c r="L5" s="6" t="n">
        <v>3686</v>
      </c>
    </row>
    <row r="6" spans="1:12">
      <c r="A6" s="4" t="s">
        <v>619</v>
      </c>
      <c r="J6" s="6" t="n">
        <v>15968</v>
      </c>
      <c r="K6" s="6" t="n">
        <v>21809</v>
      </c>
      <c r="L6" s="6" t="n">
        <v>21128</v>
      </c>
    </row>
    <row r="7" spans="1:12">
      <c r="A7" s="3" t="s">
        <v>620</v>
      </c>
    </row>
    <row r="8" spans="1:12">
      <c r="A8" s="4" t="s">
        <v>617</v>
      </c>
      <c r="J8" s="6" t="n">
        <v>-3513</v>
      </c>
      <c r="K8" s="6" t="n">
        <v>-28374</v>
      </c>
      <c r="L8" s="6" t="n">
        <v>-3663</v>
      </c>
    </row>
    <row r="9" spans="1:12">
      <c r="A9" s="4" t="s">
        <v>618</v>
      </c>
      <c r="J9" s="6" t="n">
        <v>-806</v>
      </c>
      <c r="K9" s="6" t="n">
        <v>1126</v>
      </c>
      <c r="L9" s="6" t="n">
        <v>-796</v>
      </c>
    </row>
    <row r="10" spans="1:12">
      <c r="A10" s="4" t="s">
        <v>621</v>
      </c>
      <c r="J10" s="6" t="n">
        <v>-4319</v>
      </c>
      <c r="K10" s="6" t="n">
        <v>-27248</v>
      </c>
      <c r="L10" s="6" t="n">
        <v>-4459</v>
      </c>
    </row>
    <row r="11" spans="1:12">
      <c r="A11" s="4" t="s">
        <v>622</v>
      </c>
      <c r="B11" s="5" t="n">
        <v>1237</v>
      </c>
      <c r="C11" s="5" t="n">
        <v>2488</v>
      </c>
      <c r="D11" s="5" t="n">
        <v>3952</v>
      </c>
      <c r="E11" s="5" t="n">
        <v>3972</v>
      </c>
      <c r="F11" s="5" t="n">
        <v>-22365</v>
      </c>
      <c r="G11" s="5" t="n">
        <v>2766</v>
      </c>
      <c r="H11" s="5" t="n">
        <v>8557</v>
      </c>
      <c r="I11" s="5" t="n">
        <v>5603</v>
      </c>
      <c r="J11" s="5" t="n">
        <v>11649</v>
      </c>
      <c r="K11" s="5" t="n">
        <v>-5439</v>
      </c>
      <c r="L11" s="5" t="n">
        <v>1666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9</v>
      </c>
      <c r="D2" s="2" t="s">
        <v>81</v>
      </c>
    </row>
    <row r="3" spans="1:4">
      <c r="A3" s="3" t="s">
        <v>196</v>
      </c>
    </row>
    <row r="4" spans="1:4">
      <c r="A4" s="4" t="s">
        <v>624</v>
      </c>
      <c r="B4" s="4" t="s">
        <v>625</v>
      </c>
      <c r="C4" s="4" t="s">
        <v>626</v>
      </c>
      <c r="D4" s="4" t="s">
        <v>627</v>
      </c>
    </row>
    <row r="5" spans="1:4">
      <c r="A5" s="4" t="s">
        <v>628</v>
      </c>
      <c r="B5" s="4" t="s">
        <v>629</v>
      </c>
      <c r="C5" s="4" t="s">
        <v>630</v>
      </c>
      <c r="D5" s="4" t="s">
        <v>631</v>
      </c>
    </row>
    <row r="6" spans="1:4">
      <c r="A6" s="4" t="s">
        <v>632</v>
      </c>
      <c r="C6" s="4" t="s">
        <v>633</v>
      </c>
    </row>
    <row r="7" spans="1:4">
      <c r="A7" s="4" t="s">
        <v>634</v>
      </c>
      <c r="C7" s="4" t="s">
        <v>635</v>
      </c>
      <c r="D7" s="4" t="s">
        <v>636</v>
      </c>
    </row>
    <row r="8" spans="1:4">
      <c r="A8" s="4" t="s">
        <v>637</v>
      </c>
      <c r="B8" s="4" t="s">
        <v>638</v>
      </c>
      <c r="C8" s="4" t="s">
        <v>639</v>
      </c>
      <c r="D8" s="4" t="s">
        <v>534</v>
      </c>
    </row>
    <row r="9" spans="1:4">
      <c r="A9" s="4" t="s">
        <v>640</v>
      </c>
      <c r="B9" s="4" t="s">
        <v>641</v>
      </c>
      <c r="C9" s="4" t="s">
        <v>642</v>
      </c>
    </row>
    <row r="10" spans="1:4">
      <c r="A10" s="4" t="s">
        <v>643</v>
      </c>
      <c r="B10" s="4" t="s">
        <v>644</v>
      </c>
      <c r="C10" s="4" t="s">
        <v>645</v>
      </c>
    </row>
    <row r="11" spans="1:4">
      <c r="A11" s="4" t="s">
        <v>480</v>
      </c>
      <c r="B11" s="4" t="s">
        <v>534</v>
      </c>
      <c r="C11" s="4" t="s">
        <v>646</v>
      </c>
      <c r="D11" s="4" t="s">
        <v>647</v>
      </c>
    </row>
    <row r="12" spans="1:4">
      <c r="A12" s="4" t="s">
        <v>648</v>
      </c>
      <c r="B12" s="4" t="s">
        <v>649</v>
      </c>
      <c r="C12" s="4" t="s">
        <v>650</v>
      </c>
      <c r="D12" s="4" t="s">
        <v>6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9</v>
      </c>
    </row>
    <row r="2" spans="1:3">
      <c r="A2" s="3" t="s">
        <v>653</v>
      </c>
    </row>
    <row r="3" spans="1:3">
      <c r="A3" s="4" t="s">
        <v>139</v>
      </c>
      <c r="B3" s="5" t="n">
        <v>6755</v>
      </c>
      <c r="C3" s="5" t="n">
        <v>5515</v>
      </c>
    </row>
    <row r="4" spans="1:3">
      <c r="A4" s="4" t="s">
        <v>654</v>
      </c>
      <c r="B4" s="6" t="n">
        <v>681</v>
      </c>
      <c r="C4" s="6" t="n">
        <v>759</v>
      </c>
    </row>
    <row r="5" spans="1:3">
      <c r="A5" s="4" t="s">
        <v>655</v>
      </c>
      <c r="C5" s="6" t="n">
        <v>179</v>
      </c>
    </row>
    <row r="6" spans="1:3">
      <c r="A6" s="4" t="s">
        <v>656</v>
      </c>
      <c r="B6" s="6" t="n">
        <v>7436</v>
      </c>
      <c r="C6" s="6" t="n">
        <v>6453</v>
      </c>
    </row>
    <row r="7" spans="1:3">
      <c r="A7" s="3" t="s">
        <v>657</v>
      </c>
    </row>
    <row r="8" spans="1:3">
      <c r="A8" s="4" t="s">
        <v>658</v>
      </c>
      <c r="B8" s="6" t="n">
        <v>-1921</v>
      </c>
      <c r="C8" s="6" t="n">
        <v>-2332</v>
      </c>
    </row>
    <row r="9" spans="1:3">
      <c r="A9" s="4" t="s">
        <v>659</v>
      </c>
      <c r="B9" s="6" t="n">
        <v>-13413</v>
      </c>
      <c r="C9" s="6" t="n">
        <v>-12792</v>
      </c>
    </row>
    <row r="10" spans="1:3">
      <c r="A10" s="4" t="s">
        <v>660</v>
      </c>
      <c r="B10" s="6" t="n">
        <v>-33137</v>
      </c>
      <c r="C10" s="6" t="n">
        <v>-35864</v>
      </c>
    </row>
    <row r="11" spans="1:3">
      <c r="A11" s="4" t="s">
        <v>661</v>
      </c>
      <c r="B11" s="6" t="n">
        <v>-807</v>
      </c>
      <c r="C11" s="6" t="n">
        <v>-1728</v>
      </c>
    </row>
    <row r="12" spans="1:3">
      <c r="A12" s="4" t="s">
        <v>662</v>
      </c>
      <c r="B12" s="6" t="n">
        <v>-49278</v>
      </c>
      <c r="C12" s="6" t="n">
        <v>-52716</v>
      </c>
    </row>
    <row r="13" spans="1:3">
      <c r="A13" s="4" t="s">
        <v>663</v>
      </c>
      <c r="B13" s="5" t="n">
        <v>-41842</v>
      </c>
      <c r="C13" s="5" t="n">
        <v>-462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64</v>
      </c>
      <c r="B1" s="2" t="s">
        <v>665</v>
      </c>
      <c r="C1" s="2" t="s">
        <v>2</v>
      </c>
      <c r="D1" s="2" t="s">
        <v>39</v>
      </c>
      <c r="E1" s="2" t="s">
        <v>81</v>
      </c>
    </row>
    <row r="2" spans="1:5">
      <c r="A2" s="3" t="s">
        <v>666</v>
      </c>
    </row>
    <row r="3" spans="1:5">
      <c r="A3" s="4" t="s">
        <v>667</v>
      </c>
      <c r="C3" s="4" t="s">
        <v>625</v>
      </c>
      <c r="D3" s="4" t="s">
        <v>626</v>
      </c>
      <c r="E3" s="4" t="s">
        <v>627</v>
      </c>
    </row>
    <row r="4" spans="1:5">
      <c r="A4" s="4" t="s">
        <v>668</v>
      </c>
      <c r="D4" s="5" t="n">
        <v>0</v>
      </c>
    </row>
    <row r="5" spans="1:5">
      <c r="A5" s="4" t="s">
        <v>669</v>
      </c>
      <c r="C5" s="5" t="n">
        <v>0</v>
      </c>
    </row>
    <row r="6" spans="1:5">
      <c r="A6" s="4" t="s">
        <v>670</v>
      </c>
      <c r="C6" s="6" t="n">
        <v>0</v>
      </c>
      <c r="D6" s="6" t="n">
        <v>0</v>
      </c>
    </row>
    <row r="7" spans="1:5">
      <c r="A7" s="4" t="s">
        <v>671</v>
      </c>
    </row>
    <row r="8" spans="1:5">
      <c r="A8" s="3" t="s">
        <v>666</v>
      </c>
    </row>
    <row r="9" spans="1:5">
      <c r="A9" s="4" t="s">
        <v>672</v>
      </c>
      <c r="C9" s="6" t="n">
        <v>0</v>
      </c>
      <c r="D9" s="6" t="n">
        <v>0</v>
      </c>
    </row>
    <row r="10" spans="1:5">
      <c r="A10" s="4" t="s">
        <v>673</v>
      </c>
      <c r="C10" s="6" t="n">
        <v>0</v>
      </c>
      <c r="D10" s="6" t="n">
        <v>0</v>
      </c>
    </row>
    <row r="11" spans="1:5">
      <c r="A11" s="4" t="s">
        <v>674</v>
      </c>
      <c r="B11" s="5" t="n">
        <v>1100000</v>
      </c>
    </row>
    <row r="12" spans="1:5">
      <c r="A12" s="4" t="s">
        <v>675</v>
      </c>
    </row>
    <row r="13" spans="1:5">
      <c r="A13" s="3" t="s">
        <v>666</v>
      </c>
    </row>
    <row r="14" spans="1:5">
      <c r="A14" s="4" t="s">
        <v>672</v>
      </c>
      <c r="C14" s="5" t="n">
        <v>0</v>
      </c>
      <c r="D14"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75</v>
      </c>
      <c r="J1" s="2" t="s">
        <v>1</v>
      </c>
    </row>
    <row r="2" spans="1:12">
      <c r="B2" s="2" t="s">
        <v>2</v>
      </c>
      <c r="C2" s="2" t="s">
        <v>76</v>
      </c>
      <c r="D2" s="2" t="s">
        <v>4</v>
      </c>
      <c r="E2" s="2" t="s">
        <v>77</v>
      </c>
      <c r="F2" s="2" t="s">
        <v>39</v>
      </c>
      <c r="G2" s="2" t="s">
        <v>78</v>
      </c>
      <c r="H2" s="2" t="s">
        <v>79</v>
      </c>
      <c r="I2" s="2" t="s">
        <v>80</v>
      </c>
      <c r="J2" s="2" t="s">
        <v>2</v>
      </c>
      <c r="K2" s="2" t="s">
        <v>39</v>
      </c>
      <c r="L2" s="2" t="s">
        <v>81</v>
      </c>
    </row>
    <row r="3" spans="1:12">
      <c r="A3" s="3" t="s">
        <v>677</v>
      </c>
    </row>
    <row r="4" spans="1:12">
      <c r="A4" s="4" t="s">
        <v>678</v>
      </c>
      <c r="J4" s="5" t="n">
        <v>30525</v>
      </c>
      <c r="K4" s="5" t="n">
        <v>55365</v>
      </c>
      <c r="L4" s="5" t="n">
        <v>24075</v>
      </c>
    </row>
    <row r="5" spans="1:12">
      <c r="A5" s="3" t="s">
        <v>679</v>
      </c>
    </row>
    <row r="6" spans="1:12">
      <c r="A6" s="4" t="s">
        <v>680</v>
      </c>
      <c r="B6" s="6" t="n">
        <v>43060392</v>
      </c>
      <c r="C6" s="6" t="n">
        <v>42953173</v>
      </c>
      <c r="D6" s="6" t="n">
        <v>42855366</v>
      </c>
      <c r="E6" s="6" t="n">
        <v>42216331</v>
      </c>
      <c r="F6" s="6" t="n">
        <v>41906414</v>
      </c>
      <c r="G6" s="6" t="n">
        <v>41731765</v>
      </c>
      <c r="H6" s="6" t="n">
        <v>41549825</v>
      </c>
      <c r="I6" s="6" t="n">
        <v>42518143</v>
      </c>
      <c r="J6" s="6" t="n">
        <v>42771316</v>
      </c>
      <c r="K6" s="6" t="n">
        <v>41926157</v>
      </c>
      <c r="L6" s="6" t="n">
        <v>43747944</v>
      </c>
    </row>
    <row r="7" spans="1:12">
      <c r="A7" s="4" t="s">
        <v>681</v>
      </c>
      <c r="J7" s="6" t="n">
        <v>1468435</v>
      </c>
      <c r="K7" s="6" t="n">
        <v>1645589</v>
      </c>
    </row>
    <row r="8" spans="1:12">
      <c r="A8" s="4" t="s">
        <v>682</v>
      </c>
      <c r="B8" s="6" t="n">
        <v>44359599</v>
      </c>
      <c r="C8" s="6" t="n">
        <v>44475793</v>
      </c>
      <c r="D8" s="6" t="n">
        <v>44716193</v>
      </c>
      <c r="E8" s="6" t="n">
        <v>43407414</v>
      </c>
      <c r="F8" s="6" t="n">
        <v>43499744</v>
      </c>
      <c r="G8" s="6" t="n">
        <v>43554000</v>
      </c>
      <c r="H8" s="6" t="n">
        <v>43554275</v>
      </c>
      <c r="I8" s="6" t="n">
        <v>43680485</v>
      </c>
      <c r="J8" s="6" t="n">
        <v>44239751</v>
      </c>
      <c r="K8" s="6" t="n">
        <v>43571746</v>
      </c>
      <c r="L8" s="6" t="n">
        <v>43747944</v>
      </c>
    </row>
    <row r="9" spans="1:12">
      <c r="A9" s="4" t="s">
        <v>683</v>
      </c>
      <c r="B9" s="7" t="n">
        <v>0.05</v>
      </c>
      <c r="C9" s="7" t="n">
        <v>0.16</v>
      </c>
      <c r="D9" s="7" t="n">
        <v>0.24</v>
      </c>
      <c r="E9" s="7" t="n">
        <v>0.27</v>
      </c>
      <c r="F9" s="7" t="n">
        <v>0.7</v>
      </c>
      <c r="G9" s="7" t="n">
        <v>0.14</v>
      </c>
      <c r="H9" s="7" t="n">
        <v>0.29</v>
      </c>
      <c r="I9" s="7" t="n">
        <v>0.19</v>
      </c>
      <c r="J9" s="7" t="n">
        <v>0.71</v>
      </c>
      <c r="K9" s="7" t="n">
        <v>1.32</v>
      </c>
      <c r="L9" s="7" t="n">
        <v>0.55</v>
      </c>
    </row>
    <row r="10" spans="1:12">
      <c r="A10" s="4" t="s">
        <v>684</v>
      </c>
      <c r="B10" s="7" t="n">
        <v>0.05</v>
      </c>
      <c r="C10" s="7" t="n">
        <v>0.15</v>
      </c>
      <c r="D10" s="7" t="n">
        <v>0.23</v>
      </c>
      <c r="E10" s="7" t="n">
        <v>0.26</v>
      </c>
      <c r="F10" s="7" t="n">
        <v>0.67</v>
      </c>
      <c r="G10" s="7" t="n">
        <v>0.14</v>
      </c>
      <c r="H10" s="7" t="n">
        <v>0.28</v>
      </c>
      <c r="I10" s="7" t="n">
        <v>0.18</v>
      </c>
      <c r="J10" s="7" t="n">
        <v>0.6899999999999999</v>
      </c>
      <c r="K10" s="7" t="n">
        <v>1.27</v>
      </c>
      <c r="L10" s="7" t="n">
        <v>0.5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9</v>
      </c>
      <c r="D2" s="2" t="s">
        <v>81</v>
      </c>
    </row>
    <row r="3" spans="1:4">
      <c r="A3" s="3" t="s">
        <v>199</v>
      </c>
    </row>
    <row r="4" spans="1:4">
      <c r="A4" s="4" t="s">
        <v>686</v>
      </c>
      <c r="B4" s="6" t="n">
        <v>922425</v>
      </c>
      <c r="C4" s="6" t="n">
        <v>318875</v>
      </c>
      <c r="D4"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0"/>
    <col customWidth="1" max="3" min="3" width="43"/>
    <col customWidth="1" max="4" min="4" width="37"/>
    <col customWidth="1" max="5" min="5" width="37"/>
    <col customWidth="1" max="6" min="6" width="19"/>
  </cols>
  <sheetData>
    <row r="1" spans="1:6">
      <c r="A1" s="1" t="s">
        <v>687</v>
      </c>
      <c r="B1" s="2" t="s">
        <v>688</v>
      </c>
      <c r="C1" s="2" t="s">
        <v>689</v>
      </c>
      <c r="D1" s="2" t="s">
        <v>690</v>
      </c>
      <c r="E1" s="2" t="s">
        <v>691</v>
      </c>
      <c r="F1" s="2" t="s">
        <v>692</v>
      </c>
    </row>
    <row r="2" spans="1:6">
      <c r="A2" s="3" t="s">
        <v>693</v>
      </c>
    </row>
    <row r="3" spans="1:6">
      <c r="A3" s="4" t="s">
        <v>694</v>
      </c>
      <c r="C3" s="7" t="n">
        <v>2.2</v>
      </c>
    </row>
    <row r="4" spans="1:6">
      <c r="A4" s="4" t="s">
        <v>695</v>
      </c>
      <c r="C4" s="6" t="n">
        <v>796870</v>
      </c>
    </row>
    <row r="5" spans="1:6">
      <c r="A5" s="4" t="s">
        <v>364</v>
      </c>
    </row>
    <row r="6" spans="1:6">
      <c r="A6" s="3" t="s">
        <v>693</v>
      </c>
    </row>
    <row r="7" spans="1:6">
      <c r="A7" s="4" t="s">
        <v>696</v>
      </c>
      <c r="C7" s="5" t="n">
        <v>4</v>
      </c>
      <c r="D7" s="8" t="n">
        <v>0.8</v>
      </c>
      <c r="E7" s="8" t="n">
        <v>0.6</v>
      </c>
    </row>
    <row r="8" spans="1:6">
      <c r="A8" s="4" t="s">
        <v>317</v>
      </c>
    </row>
    <row r="9" spans="1:6">
      <c r="A9" s="3" t="s">
        <v>693</v>
      </c>
    </row>
    <row r="10" spans="1:6">
      <c r="A10" s="4" t="s">
        <v>697</v>
      </c>
      <c r="C10" s="6" t="n">
        <v>151156</v>
      </c>
    </row>
    <row r="11" spans="1:6">
      <c r="A11" s="4" t="s">
        <v>694</v>
      </c>
      <c r="C11" s="7" t="n">
        <v>1.74</v>
      </c>
      <c r="D11" s="7" t="n">
        <v>2.5</v>
      </c>
    </row>
    <row r="12" spans="1:6">
      <c r="A12" s="4" t="s">
        <v>698</v>
      </c>
      <c r="C12" s="6" t="n">
        <v>1</v>
      </c>
    </row>
    <row r="13" spans="1:6">
      <c r="A13" s="4" t="s">
        <v>699</v>
      </c>
      <c r="C13" s="4" t="s">
        <v>700</v>
      </c>
    </row>
    <row r="14" spans="1:6">
      <c r="A14" s="4" t="s">
        <v>701</v>
      </c>
      <c r="C14" s="4" t="s">
        <v>549</v>
      </c>
    </row>
    <row r="15" spans="1:6">
      <c r="A15" s="4" t="s">
        <v>702</v>
      </c>
      <c r="C15" s="8" t="n">
        <v>0.2</v>
      </c>
    </row>
    <row r="16" spans="1:6">
      <c r="A16" s="4" t="s">
        <v>703</v>
      </c>
      <c r="C16" s="6" t="n">
        <v>48844</v>
      </c>
    </row>
    <row r="17" spans="1:6">
      <c r="A17" s="4" t="s">
        <v>704</v>
      </c>
    </row>
    <row r="18" spans="1:6">
      <c r="A18" s="3" t="s">
        <v>693</v>
      </c>
    </row>
    <row r="19" spans="1:6">
      <c r="A19" s="4" t="s">
        <v>705</v>
      </c>
      <c r="C19" s="6" t="n">
        <v>2490544</v>
      </c>
    </row>
    <row r="20" spans="1:6">
      <c r="A20" s="4" t="s">
        <v>706</v>
      </c>
      <c r="C20" s="6" t="n">
        <v>274542</v>
      </c>
    </row>
    <row r="21" spans="1:6">
      <c r="A21" s="4" t="s">
        <v>707</v>
      </c>
      <c r="C21" s="8" t="n">
        <v>9.300000000000001</v>
      </c>
    </row>
    <row r="22" spans="1:6">
      <c r="A22" s="4" t="s">
        <v>708</v>
      </c>
      <c r="C22" s="4" t="s">
        <v>709</v>
      </c>
    </row>
    <row r="23" spans="1:6">
      <c r="A23" s="4" t="s">
        <v>694</v>
      </c>
      <c r="C23" s="7" t="n">
        <v>4.79</v>
      </c>
      <c r="D23" s="7" t="n">
        <v>12.63</v>
      </c>
      <c r="E23" s="7" t="n">
        <v>0.24</v>
      </c>
    </row>
    <row r="24" spans="1:6">
      <c r="A24" s="4" t="s">
        <v>710</v>
      </c>
      <c r="C24" s="8" t="n">
        <v>0.9</v>
      </c>
      <c r="D24" s="8" t="n">
        <v>0.5</v>
      </c>
      <c r="E24" s="8" t="n">
        <v>0.3</v>
      </c>
    </row>
    <row r="25" spans="1:6">
      <c r="A25" s="4" t="s">
        <v>711</v>
      </c>
    </row>
    <row r="26" spans="1:6">
      <c r="A26" s="3" t="s">
        <v>693</v>
      </c>
    </row>
    <row r="27" spans="1:6">
      <c r="A27" s="4" t="s">
        <v>697</v>
      </c>
      <c r="D27" s="6" t="n">
        <v>200000</v>
      </c>
    </row>
    <row r="28" spans="1:6">
      <c r="A28" s="4" t="s">
        <v>712</v>
      </c>
    </row>
    <row r="29" spans="1:6">
      <c r="A29" s="3" t="s">
        <v>693</v>
      </c>
    </row>
    <row r="30" spans="1:6">
      <c r="A30" s="4" t="s">
        <v>713</v>
      </c>
      <c r="B30" s="6" t="n">
        <v>2385001</v>
      </c>
    </row>
    <row r="31" spans="1:6">
      <c r="A31" s="4" t="s">
        <v>714</v>
      </c>
      <c r="C31" s="5" t="n">
        <v>0</v>
      </c>
      <c r="D31" s="5" t="n">
        <v>0</v>
      </c>
      <c r="E31" s="8" t="n">
        <v>8.199999999999999</v>
      </c>
    </row>
    <row r="32" spans="1:6">
      <c r="A32" s="4" t="s">
        <v>715</v>
      </c>
    </row>
    <row r="33" spans="1:6">
      <c r="A33" s="3" t="s">
        <v>693</v>
      </c>
    </row>
    <row r="34" spans="1:6">
      <c r="A34" s="4" t="s">
        <v>697</v>
      </c>
      <c r="D34" s="6" t="n">
        <v>0</v>
      </c>
    </row>
    <row r="35" spans="1:6">
      <c r="A35" s="4" t="s">
        <v>716</v>
      </c>
    </row>
    <row r="36" spans="1:6">
      <c r="A36" s="3" t="s">
        <v>693</v>
      </c>
    </row>
    <row r="37" spans="1:6">
      <c r="A37" s="4" t="s">
        <v>717</v>
      </c>
      <c r="F37" s="6" t="n">
        <v>32683677</v>
      </c>
    </row>
    <row r="38" spans="1:6">
      <c r="A38" s="4" t="s">
        <v>718</v>
      </c>
    </row>
    <row r="39" spans="1:6">
      <c r="A39" s="3" t="s">
        <v>693</v>
      </c>
    </row>
    <row r="40" spans="1:6">
      <c r="A40" s="4" t="s">
        <v>719</v>
      </c>
      <c r="C40" s="4" t="s">
        <v>360</v>
      </c>
    </row>
    <row r="41" spans="1:6">
      <c r="A41" s="4" t="s">
        <v>720</v>
      </c>
    </row>
    <row r="42" spans="1:6">
      <c r="A42" s="3" t="s">
        <v>693</v>
      </c>
    </row>
    <row r="43" spans="1:6">
      <c r="A43" s="4" t="s">
        <v>705</v>
      </c>
      <c r="D43" s="6" t="n">
        <v>0</v>
      </c>
    </row>
    <row r="44" spans="1:6">
      <c r="A44" s="4" t="s">
        <v>721</v>
      </c>
    </row>
    <row r="45" spans="1:6">
      <c r="A45" s="3" t="s">
        <v>693</v>
      </c>
    </row>
    <row r="46" spans="1:6">
      <c r="A46" s="4" t="s">
        <v>697</v>
      </c>
      <c r="C46" s="6" t="n">
        <v>2442946</v>
      </c>
    </row>
    <row r="47" spans="1:6">
      <c r="A47" s="4" t="s">
        <v>722</v>
      </c>
      <c r="C47" s="6" t="n">
        <v>4237303</v>
      </c>
    </row>
    <row r="48" spans="1:6">
      <c r="A48" s="4" t="s">
        <v>723</v>
      </c>
    </row>
    <row r="49" spans="1:6">
      <c r="A49" s="3" t="s">
        <v>693</v>
      </c>
    </row>
    <row r="50" spans="1:6">
      <c r="A50" s="4" t="s">
        <v>724</v>
      </c>
      <c r="C50" s="6" t="n">
        <v>0</v>
      </c>
      <c r="D50" s="6" t="n">
        <v>0</v>
      </c>
    </row>
    <row r="51" spans="1:6">
      <c r="A51" s="4" t="s">
        <v>706</v>
      </c>
      <c r="C51" s="6" t="n">
        <v>142542</v>
      </c>
      <c r="D51" s="6" t="n">
        <v>0</v>
      </c>
    </row>
    <row r="52" spans="1:6">
      <c r="A52" s="4" t="s">
        <v>725</v>
      </c>
    </row>
    <row r="53" spans="1:6">
      <c r="A53" s="3" t="s">
        <v>693</v>
      </c>
    </row>
    <row r="54" spans="1:6">
      <c r="A54" s="4" t="s">
        <v>719</v>
      </c>
      <c r="C54" s="4" t="s">
        <v>726</v>
      </c>
      <c r="D54" s="4" t="s">
        <v>413</v>
      </c>
    </row>
    <row r="55" spans="1:6">
      <c r="A55" s="4" t="s">
        <v>727</v>
      </c>
      <c r="C55" s="4" t="s">
        <v>728</v>
      </c>
    </row>
    <row r="56" spans="1:6">
      <c r="A56" s="4" t="s">
        <v>729</v>
      </c>
    </row>
    <row r="57" spans="1:6">
      <c r="A57" s="3" t="s">
        <v>693</v>
      </c>
    </row>
    <row r="58" spans="1:6">
      <c r="A58" s="4" t="s">
        <v>719</v>
      </c>
      <c r="D58" s="4" t="s">
        <v>726</v>
      </c>
    </row>
    <row r="59" spans="1:6">
      <c r="A59" s="4" t="s">
        <v>707</v>
      </c>
      <c r="C59" s="8" t="n">
        <v>2.3</v>
      </c>
    </row>
    <row r="60" spans="1:6">
      <c r="A60" s="4" t="s">
        <v>708</v>
      </c>
      <c r="C60" s="4" t="s">
        <v>380</v>
      </c>
    </row>
    <row r="61" spans="1:6">
      <c r="A61" s="4" t="s">
        <v>694</v>
      </c>
      <c r="C61" s="7" t="n">
        <v>2.2</v>
      </c>
      <c r="D61" s="7" t="n">
        <v>6.05</v>
      </c>
    </row>
    <row r="62" spans="1:6">
      <c r="A62" s="4" t="s">
        <v>695</v>
      </c>
      <c r="E62" s="6" t="n">
        <v>0</v>
      </c>
    </row>
    <row r="63" spans="1:6">
      <c r="A63" s="4" t="s">
        <v>730</v>
      </c>
    </row>
    <row r="64" spans="1:6">
      <c r="A64" s="3" t="s">
        <v>693</v>
      </c>
    </row>
    <row r="65" spans="1:6">
      <c r="A65" s="4" t="s">
        <v>731</v>
      </c>
      <c r="D65" s="4" t="s">
        <v>732</v>
      </c>
    </row>
    <row r="66" spans="1:6">
      <c r="A66" s="4" t="s">
        <v>733</v>
      </c>
    </row>
    <row r="67" spans="1:6">
      <c r="A67" s="3" t="s">
        <v>693</v>
      </c>
    </row>
    <row r="68" spans="1:6">
      <c r="A68" s="4" t="s">
        <v>719</v>
      </c>
      <c r="C68" s="4" t="s">
        <v>726</v>
      </c>
    </row>
    <row r="69" spans="1:6">
      <c r="A69" s="4" t="s">
        <v>717</v>
      </c>
      <c r="C69" s="6" t="n">
        <v>835040</v>
      </c>
    </row>
    <row r="70" spans="1:6">
      <c r="A70" s="4" t="s">
        <v>727</v>
      </c>
      <c r="C70" s="4" t="s">
        <v>728</v>
      </c>
    </row>
    <row r="71" spans="1:6">
      <c r="A71" s="4" t="s">
        <v>734</v>
      </c>
    </row>
    <row r="72" spans="1:6">
      <c r="A72" s="3" t="s">
        <v>693</v>
      </c>
    </row>
    <row r="73" spans="1:6">
      <c r="A73" s="4" t="s">
        <v>719</v>
      </c>
      <c r="C73" s="4" t="s">
        <v>726</v>
      </c>
    </row>
    <row r="74" spans="1:6">
      <c r="A74" s="4" t="s">
        <v>717</v>
      </c>
      <c r="C74" s="6" t="n">
        <v>796870</v>
      </c>
    </row>
    <row r="75" spans="1:6">
      <c r="A75" s="4" t="s">
        <v>727</v>
      </c>
      <c r="C75" s="4" t="s">
        <v>7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9</v>
      </c>
      <c r="D2" s="2" t="s">
        <v>81</v>
      </c>
    </row>
    <row r="3" spans="1:4">
      <c r="A3" s="3" t="s">
        <v>693</v>
      </c>
    </row>
    <row r="4" spans="1:4">
      <c r="A4" s="4" t="s">
        <v>736</v>
      </c>
      <c r="B4" s="6" t="n">
        <v>1767790</v>
      </c>
    </row>
    <row r="5" spans="1:4">
      <c r="A5" s="4" t="s">
        <v>737</v>
      </c>
      <c r="B5" s="6" t="n">
        <v>2490544</v>
      </c>
    </row>
    <row r="6" spans="1:4">
      <c r="A6" s="4" t="s">
        <v>738</v>
      </c>
      <c r="B6" s="6" t="n">
        <v>-1100397</v>
      </c>
    </row>
    <row r="7" spans="1:4">
      <c r="A7" s="4" t="s">
        <v>739</v>
      </c>
      <c r="B7" s="6" t="n">
        <v>-274542</v>
      </c>
    </row>
    <row r="8" spans="1:4">
      <c r="A8" s="4" t="s">
        <v>740</v>
      </c>
      <c r="B8" s="6" t="n">
        <v>2883395</v>
      </c>
      <c r="C8" s="6" t="n">
        <v>1767790</v>
      </c>
    </row>
    <row r="9" spans="1:4">
      <c r="A9" s="4" t="s">
        <v>741</v>
      </c>
      <c r="B9" s="7" t="n">
        <v>0.65</v>
      </c>
    </row>
    <row r="10" spans="1:4">
      <c r="A10" s="4" t="s">
        <v>742</v>
      </c>
      <c r="B10" s="10" t="n">
        <v>4.79</v>
      </c>
      <c r="C10" s="7" t="n">
        <v>12.63</v>
      </c>
      <c r="D10" s="7" t="n">
        <v>0.24</v>
      </c>
    </row>
    <row r="11" spans="1:4">
      <c r="A11" s="4" t="s">
        <v>743</v>
      </c>
      <c r="B11" s="10" t="n">
        <v>0.82</v>
      </c>
    </row>
    <row r="12" spans="1:4">
      <c r="A12" s="4" t="s">
        <v>744</v>
      </c>
      <c r="B12" s="10" t="n">
        <v>2.55</v>
      </c>
    </row>
    <row r="13" spans="1:4">
      <c r="A13" s="4" t="s">
        <v>745</v>
      </c>
      <c r="B13" s="7" t="n">
        <v>3.21</v>
      </c>
      <c r="C13" s="7" t="n">
        <v>0.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37"/>
  </cols>
  <sheetData>
    <row r="1" spans="1:2">
      <c r="A1" s="1" t="s">
        <v>746</v>
      </c>
      <c r="B1" s="2" t="s">
        <v>1</v>
      </c>
    </row>
    <row r="2" spans="1:2">
      <c r="B2" s="2" t="s">
        <v>747</v>
      </c>
    </row>
    <row r="3" spans="1:2">
      <c r="A3" s="3" t="s">
        <v>202</v>
      </c>
    </row>
    <row r="4" spans="1:2">
      <c r="A4" s="4" t="s">
        <v>748</v>
      </c>
      <c r="B4" s="6" t="n">
        <v>265116</v>
      </c>
    </row>
    <row r="5" spans="1:2">
      <c r="A5" s="4" t="s">
        <v>749</v>
      </c>
      <c r="B5" s="6" t="n">
        <v>796870</v>
      </c>
    </row>
    <row r="6" spans="1:2">
      <c r="A6" s="4" t="s">
        <v>750</v>
      </c>
      <c r="B6" s="6" t="n">
        <v>-12435</v>
      </c>
    </row>
    <row r="7" spans="1:2">
      <c r="A7" s="4" t="s">
        <v>751</v>
      </c>
      <c r="B7" s="6" t="n">
        <v>1049551</v>
      </c>
    </row>
    <row r="8" spans="1:2">
      <c r="A8" s="4" t="s">
        <v>752</v>
      </c>
      <c r="B8" s="6" t="n">
        <v>63170</v>
      </c>
    </row>
    <row r="9" spans="1:2">
      <c r="A9" s="4" t="s">
        <v>753</v>
      </c>
      <c r="B9" s="7" t="n">
        <v>6.05</v>
      </c>
    </row>
    <row r="10" spans="1:2">
      <c r="A10" s="4" t="s">
        <v>754</v>
      </c>
      <c r="B10" s="10" t="n">
        <v>2.2</v>
      </c>
    </row>
    <row r="11" spans="1:2">
      <c r="A11" s="4" t="s">
        <v>755</v>
      </c>
      <c r="B11" s="10" t="n">
        <v>6.03</v>
      </c>
    </row>
    <row r="12" spans="1:2">
      <c r="A12" s="4" t="s">
        <v>756</v>
      </c>
      <c r="B12" s="10" t="n">
        <v>3.13</v>
      </c>
    </row>
    <row r="13" spans="1:2">
      <c r="A13" s="4" t="s">
        <v>757</v>
      </c>
      <c r="B13" s="10" t="n">
        <v>6.05</v>
      </c>
    </row>
    <row r="14" spans="1:2">
      <c r="A14" s="4" t="s">
        <v>758</v>
      </c>
      <c r="B14" s="10" t="n">
        <v>13.26</v>
      </c>
    </row>
    <row r="15" spans="1:2">
      <c r="A15" s="4" t="s">
        <v>759</v>
      </c>
      <c r="B15" s="10" t="n">
        <v>4.9</v>
      </c>
    </row>
    <row r="16" spans="1:2">
      <c r="A16" s="4" t="s">
        <v>760</v>
      </c>
      <c r="B16" s="10" t="n">
        <v>13.12</v>
      </c>
    </row>
    <row r="17" spans="1:2">
      <c r="A17" s="4" t="s">
        <v>761</v>
      </c>
      <c r="B17" s="10" t="n">
        <v>6.91</v>
      </c>
    </row>
    <row r="18" spans="1:2">
      <c r="A18" s="4" t="s">
        <v>762</v>
      </c>
      <c r="B18" s="7" t="n">
        <v>13.26</v>
      </c>
    </row>
    <row r="19" spans="1:2">
      <c r="A19" s="4" t="s">
        <v>763</v>
      </c>
      <c r="B19" s="4" t="s">
        <v>448</v>
      </c>
    </row>
    <row r="20" spans="1:2">
      <c r="A20" s="4" t="s">
        <v>764</v>
      </c>
      <c r="B20" s="4" t="s">
        <v>765</v>
      </c>
    </row>
    <row r="21" spans="1:2">
      <c r="A21" s="4" t="s">
        <v>766</v>
      </c>
      <c r="B21" s="5" t="n">
        <v>7491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67</v>
      </c>
      <c r="B1" s="2" t="s">
        <v>1</v>
      </c>
    </row>
    <row r="2" spans="1:3">
      <c r="B2" s="2" t="s">
        <v>2</v>
      </c>
      <c r="C2" s="2" t="s">
        <v>39</v>
      </c>
    </row>
    <row r="3" spans="1:3">
      <c r="A3" s="3" t="s">
        <v>693</v>
      </c>
    </row>
    <row r="4" spans="1:3">
      <c r="A4" s="4" t="s">
        <v>768</v>
      </c>
      <c r="B4" s="4" t="s">
        <v>769</v>
      </c>
    </row>
    <row r="5" spans="1:3">
      <c r="A5" s="4" t="s">
        <v>770</v>
      </c>
      <c r="B5" s="4" t="s">
        <v>771</v>
      </c>
      <c r="C5" s="4" t="s">
        <v>771</v>
      </c>
    </row>
    <row r="6" spans="1:3">
      <c r="A6" s="4" t="s">
        <v>772</v>
      </c>
      <c r="B6" s="4" t="s">
        <v>773</v>
      </c>
    </row>
    <row r="7" spans="1:3">
      <c r="A7" s="4" t="s">
        <v>774</v>
      </c>
      <c r="B7" s="4" t="s">
        <v>775</v>
      </c>
      <c r="C7" s="4" t="s">
        <v>775</v>
      </c>
    </row>
    <row r="8" spans="1:3">
      <c r="A8" s="4" t="s">
        <v>317</v>
      </c>
    </row>
    <row r="9" spans="1:3">
      <c r="A9" s="3" t="s">
        <v>693</v>
      </c>
    </row>
    <row r="10" spans="1:3">
      <c r="A10" s="4" t="s">
        <v>768</v>
      </c>
      <c r="B10" s="4" t="s">
        <v>776</v>
      </c>
      <c r="C10" s="4" t="s">
        <v>777</v>
      </c>
    </row>
    <row r="11" spans="1:3">
      <c r="A11" s="4" t="s">
        <v>770</v>
      </c>
      <c r="B11" s="4" t="s">
        <v>413</v>
      </c>
      <c r="C11" s="4" t="s">
        <v>413</v>
      </c>
    </row>
    <row r="12" spans="1:3">
      <c r="A12" s="4" t="s">
        <v>772</v>
      </c>
      <c r="B12" s="4" t="s">
        <v>778</v>
      </c>
      <c r="C12" s="4" t="s">
        <v>773</v>
      </c>
    </row>
    <row r="13" spans="1:3">
      <c r="A13" s="4" t="s">
        <v>774</v>
      </c>
      <c r="B13" s="4" t="s">
        <v>775</v>
      </c>
      <c r="C13" s="4" t="s">
        <v>775</v>
      </c>
    </row>
    <row r="14" spans="1:3">
      <c r="A14" s="4" t="s">
        <v>331</v>
      </c>
    </row>
    <row r="15" spans="1:3">
      <c r="A15" s="3" t="s">
        <v>693</v>
      </c>
    </row>
    <row r="16" spans="1:3">
      <c r="A16" s="4" t="s">
        <v>768</v>
      </c>
      <c r="C16" s="4" t="s">
        <v>779</v>
      </c>
    </row>
    <row r="17" spans="1:3">
      <c r="A17" s="4" t="s">
        <v>772</v>
      </c>
      <c r="C17" s="4" t="s">
        <v>780</v>
      </c>
    </row>
    <row r="18" spans="1:3">
      <c r="A18" s="4" t="s">
        <v>371</v>
      </c>
    </row>
    <row r="19" spans="1:3">
      <c r="A19" s="3" t="s">
        <v>693</v>
      </c>
    </row>
    <row r="20" spans="1:3">
      <c r="A20" s="4" t="s">
        <v>768</v>
      </c>
      <c r="C20" s="4" t="s">
        <v>781</v>
      </c>
    </row>
    <row r="21" spans="1:3">
      <c r="A21" s="4" t="s">
        <v>772</v>
      </c>
      <c r="C21" s="4" t="s">
        <v>7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783</v>
      </c>
      <c r="B1" s="2" t="s">
        <v>1</v>
      </c>
    </row>
    <row r="2" spans="1:2">
      <c r="B2" s="2" t="s">
        <v>594</v>
      </c>
    </row>
    <row r="3" spans="1:2">
      <c r="A3" s="4" t="s">
        <v>367</v>
      </c>
    </row>
    <row r="4" spans="1:2">
      <c r="A4" s="3" t="s">
        <v>784</v>
      </c>
    </row>
    <row r="5" spans="1:2">
      <c r="A5" s="4" t="s">
        <v>785</v>
      </c>
      <c r="B5" s="8" t="n">
        <v>0.2</v>
      </c>
    </row>
    <row r="6" spans="1:2">
      <c r="A6" s="4" t="s">
        <v>786</v>
      </c>
    </row>
    <row r="7" spans="1:2">
      <c r="A7" s="3" t="s">
        <v>784</v>
      </c>
    </row>
    <row r="8" spans="1:2">
      <c r="A8" s="4" t="s">
        <v>787</v>
      </c>
      <c r="B8" s="5" t="n">
        <v>7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788</v>
      </c>
      <c r="B1" s="2" t="s">
        <v>789</v>
      </c>
    </row>
    <row r="2" spans="1:2">
      <c r="A2" s="4" t="s">
        <v>790</v>
      </c>
    </row>
    <row r="3" spans="1:2">
      <c r="A3" s="3" t="s">
        <v>791</v>
      </c>
    </row>
    <row r="4" spans="1:2">
      <c r="A4" s="4" t="s">
        <v>792</v>
      </c>
      <c r="B4" s="5" t="n">
        <v>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4"/>
  </cols>
  <sheetData>
    <row r="1" spans="1:2">
      <c r="A1" s="1" t="s">
        <v>793</v>
      </c>
      <c r="B1" s="2" t="s">
        <v>794</v>
      </c>
    </row>
    <row r="2" spans="1:2">
      <c r="A2" s="3" t="s">
        <v>791</v>
      </c>
    </row>
    <row r="3" spans="1:2">
      <c r="A3" s="4" t="s">
        <v>795</v>
      </c>
      <c r="B3" s="7" t="n">
        <v>1.15</v>
      </c>
    </row>
    <row r="4" spans="1:2">
      <c r="A4" s="4" t="s">
        <v>796</v>
      </c>
      <c r="B4" s="4" t="s">
        <v>797</v>
      </c>
    </row>
    <row r="5" spans="1:2">
      <c r="A5" s="4" t="s">
        <v>798</v>
      </c>
      <c r="B5" s="4" t="s">
        <v>799</v>
      </c>
    </row>
    <row r="6" spans="1:2">
      <c r="A6" s="4" t="s">
        <v>800</v>
      </c>
      <c r="B6" s="4" t="s">
        <v>8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75</v>
      </c>
      <c r="J1" s="2" t="s">
        <v>1</v>
      </c>
    </row>
    <row r="2" spans="1:12">
      <c r="B2" s="2" t="s">
        <v>2</v>
      </c>
      <c r="C2" s="2" t="s">
        <v>76</v>
      </c>
      <c r="D2" s="2" t="s">
        <v>4</v>
      </c>
      <c r="E2" s="2" t="s">
        <v>77</v>
      </c>
      <c r="F2" s="2" t="s">
        <v>39</v>
      </c>
      <c r="G2" s="2" t="s">
        <v>78</v>
      </c>
      <c r="H2" s="2" t="s">
        <v>79</v>
      </c>
      <c r="I2" s="2" t="s">
        <v>80</v>
      </c>
      <c r="J2" s="2" t="s">
        <v>2</v>
      </c>
      <c r="K2" s="2" t="s">
        <v>39</v>
      </c>
      <c r="L2" s="2" t="s">
        <v>81</v>
      </c>
    </row>
    <row r="3" spans="1:12">
      <c r="A3" s="3" t="s">
        <v>803</v>
      </c>
    </row>
    <row r="4" spans="1:12">
      <c r="A4" s="4" t="s">
        <v>83</v>
      </c>
      <c r="B4" s="5" t="n">
        <v>170902</v>
      </c>
      <c r="C4" s="5" t="n">
        <v>174106</v>
      </c>
      <c r="D4" s="5" t="n">
        <v>179713</v>
      </c>
      <c r="E4" s="5" t="n">
        <v>181541</v>
      </c>
      <c r="F4" s="5" t="n">
        <v>188672</v>
      </c>
      <c r="G4" s="5" t="n">
        <v>161975</v>
      </c>
      <c r="H4" s="5" t="n">
        <v>181372</v>
      </c>
      <c r="I4" s="5" t="n">
        <v>166126</v>
      </c>
      <c r="J4" s="5" t="n">
        <v>706262</v>
      </c>
      <c r="K4" s="5" t="n">
        <v>698145</v>
      </c>
      <c r="L4" s="5" t="n">
        <v>639056</v>
      </c>
    </row>
    <row r="5" spans="1:12">
      <c r="A5" s="4" t="s">
        <v>84</v>
      </c>
      <c r="B5" s="6" t="n">
        <v>63081</v>
      </c>
      <c r="C5" s="6" t="n">
        <v>58643</v>
      </c>
      <c r="D5" s="6" t="n">
        <v>63058</v>
      </c>
      <c r="E5" s="6" t="n">
        <v>61200</v>
      </c>
      <c r="F5" s="6" t="n">
        <v>71344</v>
      </c>
      <c r="G5" s="6" t="n">
        <v>53479</v>
      </c>
      <c r="H5" s="6" t="n">
        <v>58724</v>
      </c>
      <c r="I5" s="6" t="n">
        <v>50518</v>
      </c>
      <c r="J5" s="6" t="n">
        <v>245982</v>
      </c>
      <c r="K5" s="6" t="n">
        <v>234065</v>
      </c>
      <c r="L5" s="6" t="n">
        <v>211117</v>
      </c>
    </row>
    <row r="6" spans="1:12">
      <c r="A6" s="4" t="s">
        <v>85</v>
      </c>
      <c r="B6" s="6" t="n">
        <v>107821</v>
      </c>
      <c r="C6" s="6" t="n">
        <v>115463</v>
      </c>
      <c r="D6" s="6" t="n">
        <v>116655</v>
      </c>
      <c r="E6" s="6" t="n">
        <v>120341</v>
      </c>
      <c r="F6" s="6" t="n">
        <v>117328</v>
      </c>
      <c r="G6" s="6" t="n">
        <v>108496</v>
      </c>
      <c r="H6" s="6" t="n">
        <v>122648</v>
      </c>
      <c r="I6" s="6" t="n">
        <v>115608</v>
      </c>
      <c r="J6" s="6" t="n">
        <v>460280</v>
      </c>
      <c r="K6" s="6" t="n">
        <v>464080</v>
      </c>
      <c r="L6" s="6" t="n">
        <v>427939</v>
      </c>
    </row>
    <row r="7" spans="1:12">
      <c r="A7" s="4" t="s">
        <v>86</v>
      </c>
      <c r="B7" s="6" t="n">
        <v>99794</v>
      </c>
      <c r="C7" s="6" t="n">
        <v>101589</v>
      </c>
      <c r="D7" s="6" t="n">
        <v>97365</v>
      </c>
      <c r="E7" s="6" t="n">
        <v>100294</v>
      </c>
      <c r="F7" s="6" t="n">
        <v>105609</v>
      </c>
      <c r="G7" s="6" t="n">
        <v>95240</v>
      </c>
      <c r="H7" s="6" t="n">
        <v>97011</v>
      </c>
      <c r="I7" s="6" t="n">
        <v>97033</v>
      </c>
      <c r="J7" s="6" t="n">
        <v>399042</v>
      </c>
      <c r="K7" s="6" t="n">
        <v>394893</v>
      </c>
      <c r="L7" s="6" t="n">
        <v>368525</v>
      </c>
    </row>
    <row r="8" spans="1:12">
      <c r="A8" s="4" t="s">
        <v>87</v>
      </c>
      <c r="B8" s="6" t="n">
        <v>8027</v>
      </c>
      <c r="C8" s="6" t="n">
        <v>13874</v>
      </c>
      <c r="D8" s="6" t="n">
        <v>19290</v>
      </c>
      <c r="E8" s="6" t="n">
        <v>20047</v>
      </c>
      <c r="F8" s="6" t="n">
        <v>11719</v>
      </c>
      <c r="G8" s="6" t="n">
        <v>13256</v>
      </c>
      <c r="H8" s="6" t="n">
        <v>25637</v>
      </c>
      <c r="I8" s="6" t="n">
        <v>18575</v>
      </c>
      <c r="J8" s="6" t="n">
        <v>61238</v>
      </c>
      <c r="K8" s="6" t="n">
        <v>69187</v>
      </c>
      <c r="L8" s="6" t="n">
        <v>59414</v>
      </c>
    </row>
    <row r="9" spans="1:12">
      <c r="A9" s="4" t="s">
        <v>88</v>
      </c>
      <c r="B9" s="6" t="n">
        <v>4696</v>
      </c>
      <c r="C9" s="6" t="n">
        <v>4698</v>
      </c>
      <c r="D9" s="6" t="n">
        <v>4853</v>
      </c>
      <c r="E9" s="6" t="n">
        <v>4817</v>
      </c>
      <c r="F9" s="6" t="n">
        <v>4736</v>
      </c>
      <c r="G9" s="6" t="n">
        <v>4496</v>
      </c>
      <c r="H9" s="6" t="n">
        <v>5084</v>
      </c>
      <c r="I9" s="6" t="n">
        <v>4945</v>
      </c>
      <c r="J9" s="6" t="n">
        <v>19064</v>
      </c>
      <c r="K9" s="6" t="n">
        <v>19261</v>
      </c>
      <c r="L9" s="6" t="n">
        <v>18670</v>
      </c>
    </row>
    <row r="10" spans="1:12">
      <c r="A10" s="4" t="s">
        <v>89</v>
      </c>
      <c r="B10" s="6" t="n">
        <v>3331</v>
      </c>
      <c r="C10" s="6" t="n">
        <v>9176</v>
      </c>
      <c r="D10" s="6" t="n">
        <v>14437</v>
      </c>
      <c r="E10" s="6" t="n">
        <v>15230</v>
      </c>
      <c r="F10" s="6" t="n">
        <v>6983</v>
      </c>
      <c r="G10" s="6" t="n">
        <v>8760</v>
      </c>
      <c r="H10" s="6" t="n">
        <v>20553</v>
      </c>
      <c r="I10" s="6" t="n">
        <v>13630</v>
      </c>
      <c r="J10" s="6" t="n">
        <v>42174</v>
      </c>
      <c r="K10" s="6" t="n">
        <v>49926</v>
      </c>
      <c r="L10" s="6" t="n">
        <v>40744</v>
      </c>
    </row>
    <row r="11" spans="1:12">
      <c r="A11" s="4" t="s">
        <v>90</v>
      </c>
      <c r="B11" s="6" t="n">
        <v>1237</v>
      </c>
      <c r="C11" s="6" t="n">
        <v>2488</v>
      </c>
      <c r="D11" s="6" t="n">
        <v>3952</v>
      </c>
      <c r="E11" s="6" t="n">
        <v>3972</v>
      </c>
      <c r="F11" s="6" t="n">
        <v>-22365</v>
      </c>
      <c r="G11" s="6" t="n">
        <v>2766</v>
      </c>
      <c r="H11" s="6" t="n">
        <v>8557</v>
      </c>
      <c r="I11" s="6" t="n">
        <v>5603</v>
      </c>
      <c r="J11" s="6" t="n">
        <v>11649</v>
      </c>
      <c r="K11" s="6" t="n">
        <v>-5439</v>
      </c>
      <c r="L11" s="6" t="n">
        <v>16669</v>
      </c>
    </row>
    <row r="12" spans="1:12">
      <c r="A12" s="4" t="s">
        <v>91</v>
      </c>
      <c r="B12" s="5" t="n">
        <v>2094</v>
      </c>
      <c r="C12" s="5" t="n">
        <v>6688</v>
      </c>
      <c r="D12" s="5" t="n">
        <v>10485</v>
      </c>
      <c r="E12" s="5" t="n">
        <v>11258</v>
      </c>
      <c r="F12" s="5" t="n">
        <v>29348</v>
      </c>
      <c r="G12" s="5" t="n">
        <v>5994</v>
      </c>
      <c r="H12" s="5" t="n">
        <v>11996</v>
      </c>
      <c r="I12" s="5" t="n">
        <v>8027</v>
      </c>
      <c r="J12" s="5" t="n">
        <v>30525</v>
      </c>
      <c r="K12" s="5" t="n">
        <v>55365</v>
      </c>
      <c r="L12" s="5" t="n">
        <v>24075</v>
      </c>
    </row>
    <row r="13" spans="1:12">
      <c r="A13" s="3" t="s">
        <v>92</v>
      </c>
    </row>
    <row r="14" spans="1:12">
      <c r="A14" s="4" t="s">
        <v>93</v>
      </c>
      <c r="B14" s="7" t="n">
        <v>0.05</v>
      </c>
      <c r="C14" s="7" t="n">
        <v>0.16</v>
      </c>
      <c r="D14" s="7" t="n">
        <v>0.24</v>
      </c>
      <c r="E14" s="7" t="n">
        <v>0.27</v>
      </c>
      <c r="F14" s="7" t="n">
        <v>0.7</v>
      </c>
      <c r="G14" s="7" t="n">
        <v>0.14</v>
      </c>
      <c r="H14" s="7" t="n">
        <v>0.29</v>
      </c>
      <c r="I14" s="7" t="n">
        <v>0.19</v>
      </c>
      <c r="J14" s="7" t="n">
        <v>0.71</v>
      </c>
      <c r="K14" s="7" t="n">
        <v>1.32</v>
      </c>
      <c r="L14" s="7" t="n">
        <v>0.55</v>
      </c>
    </row>
    <row r="15" spans="1:12">
      <c r="A15" s="4" t="s">
        <v>94</v>
      </c>
      <c r="B15" s="7" t="n">
        <v>0.05</v>
      </c>
      <c r="C15" s="7" t="n">
        <v>0.15</v>
      </c>
      <c r="D15" s="7" t="n">
        <v>0.23</v>
      </c>
      <c r="E15" s="7" t="n">
        <v>0.26</v>
      </c>
      <c r="F15" s="7" t="n">
        <v>0.67</v>
      </c>
      <c r="G15" s="7" t="n">
        <v>0.14</v>
      </c>
      <c r="H15" s="7" t="n">
        <v>0.28</v>
      </c>
      <c r="I15" s="7" t="n">
        <v>0.18</v>
      </c>
      <c r="J15" s="7" t="n">
        <v>0.6899999999999999</v>
      </c>
      <c r="K15" s="7" t="n">
        <v>1.27</v>
      </c>
      <c r="L15" s="7" t="n">
        <v>0.55</v>
      </c>
    </row>
    <row r="16" spans="1:12">
      <c r="A16" s="3" t="s">
        <v>95</v>
      </c>
    </row>
    <row r="17" spans="1:12">
      <c r="A17" s="4" t="s">
        <v>93</v>
      </c>
      <c r="B17" s="6" t="n">
        <v>43060392</v>
      </c>
      <c r="C17" s="6" t="n">
        <v>42953173</v>
      </c>
      <c r="D17" s="6" t="n">
        <v>42855366</v>
      </c>
      <c r="E17" s="6" t="n">
        <v>42216331</v>
      </c>
      <c r="F17" s="6" t="n">
        <v>41906414</v>
      </c>
      <c r="G17" s="6" t="n">
        <v>41731765</v>
      </c>
      <c r="H17" s="6" t="n">
        <v>41549825</v>
      </c>
      <c r="I17" s="6" t="n">
        <v>42518143</v>
      </c>
      <c r="J17" s="6" t="n">
        <v>42771316</v>
      </c>
      <c r="K17" s="6" t="n">
        <v>41926157</v>
      </c>
      <c r="L17" s="6" t="n">
        <v>43747944</v>
      </c>
    </row>
    <row r="18" spans="1:12">
      <c r="A18" s="4" t="s">
        <v>94</v>
      </c>
      <c r="B18" s="6" t="n">
        <v>44359599</v>
      </c>
      <c r="C18" s="6" t="n">
        <v>44475793</v>
      </c>
      <c r="D18" s="6" t="n">
        <v>44716193</v>
      </c>
      <c r="E18" s="6" t="n">
        <v>43407414</v>
      </c>
      <c r="F18" s="6" t="n">
        <v>43499744</v>
      </c>
      <c r="G18" s="6" t="n">
        <v>43554000</v>
      </c>
      <c r="H18" s="6" t="n">
        <v>43554275</v>
      </c>
      <c r="I18" s="6" t="n">
        <v>43680485</v>
      </c>
      <c r="J18" s="6" t="n">
        <v>44239751</v>
      </c>
      <c r="K18" s="6" t="n">
        <v>43571746</v>
      </c>
      <c r="L18" s="6" t="n">
        <v>4374794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75</v>
      </c>
    </row>
    <row r="2" spans="1:2">
      <c r="B2" s="2" t="s">
        <v>334</v>
      </c>
    </row>
    <row r="3" spans="1:2">
      <c r="A3" s="3" t="s">
        <v>803</v>
      </c>
    </row>
    <row r="4" spans="1:2">
      <c r="A4" s="4" t="s">
        <v>805</v>
      </c>
      <c r="B4" s="5" t="n">
        <v>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8T16:30:30Z</dcterms:created>
  <dcterms:modified xmlns:dcterms="http://purl.org/dc/terms/" xmlns:xsi="http://www.w3.org/2001/XMLSchema-instance" xsi:type="dcterms:W3CDTF">2019-04-08T16:30:30Z</dcterms:modified>
</cp:coreProperties>
</file>